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STOC" sheetId="4" r:id="rId4"/>
    <s:sheet name="CONSOLIDATED STATEMENTS OF CASH" sheetId="5" r:id="rId5"/>
    <s:sheet name="Organization and Business" sheetId="6" r:id="rId6"/>
    <s:sheet name="Significant Accounting Policies" sheetId="7" r:id="rId7"/>
    <s:sheet name="Real Estate" sheetId="8" r:id="rId8"/>
    <s:sheet name="Accrued Rent and Accounts Recei" sheetId="9" r:id="rId9"/>
    <s:sheet name="Deferred Leasing Commission Cos" sheetId="10" r:id="rId10"/>
    <s:sheet name="Notes Payable" sheetId="11" r:id="rId11"/>
    <s:sheet name="Loss Per Share" sheetId="12" r:id="rId12"/>
    <s:sheet name="Income Taxes" sheetId="13" r:id="rId13"/>
    <s:sheet name="Related Party Transactions" sheetId="14" r:id="rId14"/>
    <s:sheet name="Stockholders' Equity" sheetId="15" r:id="rId15"/>
    <s:sheet name="Incentive Awards Plan" sheetId="16" r:id="rId16"/>
    <s:sheet name="Subsequent Events" sheetId="17" r:id="rId17"/>
    <s:sheet name="Significant Accounting Polici18" sheetId="18" r:id="rId18"/>
    <s:sheet name="Significant Accounting Polici19" sheetId="19" r:id="rId19"/>
    <s:sheet name="Significant Accounting Polici20" sheetId="20" r:id="rId20"/>
    <s:sheet name="Significant Accounting Polici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Real Estate_ Real Estate Proper" sheetId="34" r:id="rId34"/>
    <s:sheet name="Real Estate_ In-place lease int" sheetId="35" r:id="rId35"/>
    <s:sheet name="Accrued Rent and Accounts Rec36" sheetId="36" r:id="rId36"/>
    <s:sheet name="Deferred Leasing Commission C37" sheetId="37" r:id="rId37"/>
    <s:sheet name="Notes Payable_ Deferred loan co" sheetId="38" r:id="rId38"/>
    <s:sheet name="Notes Payable_ Annual maturitie" sheetId="39" r:id="rId39"/>
    <s:sheet name="Loss Per Share_ Loss Per Share " sheetId="40" r:id="rId40"/>
    <s:sheet name="Stockholders' Equity_ Distribut" sheetId="41" r:id="rId41"/>
    <s:sheet name="Organization and Business (Deta" sheetId="42" r:id="rId42"/>
    <s:sheet name="Significant Accounting Polici43" sheetId="43" r:id="rId43"/>
    <s:sheet name="Significant Accounting Polici44" sheetId="44" r:id="rId44"/>
    <s:sheet name="Significant Accounting Polici45" sheetId="45" r:id="rId45"/>
    <s:sheet name="Real Estate_ Real Estate Prop46" sheetId="46" r:id="rId46"/>
    <s:sheet name="Real Estate (Details)" sheetId="47" r:id="rId47"/>
    <s:sheet name="Real Estate_ In-place lease i48" sheetId="48" r:id="rId48"/>
    <s:sheet name="Accrued Rent and Accounts Rec49" sheetId="49" r:id="rId49"/>
    <s:sheet name="Deferred Leasing Commission C50" sheetId="50" r:id="rId50"/>
    <s:sheet name="Notes Payable (Details)" sheetId="51" r:id="rId51"/>
    <s:sheet name="Notes Payable_ Deferred loan 52" sheetId="52" r:id="rId52"/>
    <s:sheet name="Related Party Transactions (Det" sheetId="53" r:id="rId53"/>
    <s:sheet name="Stockholders' Equity_ Distrib54" sheetId="54" r:id="rId54"/>
  </s:sheets>
  <s:definedNames/>
  <s:calcPr calcId="124519" calcMode="auto" fullCalcOnLoad="1"/>
</s:workbook>
</file>

<file path=xl/sharedStrings.xml><?xml version="1.0" encoding="utf-8"?>
<sst xmlns="http://schemas.openxmlformats.org/spreadsheetml/2006/main" uniqueCount="273">
  <si>
    <t>Document and Entity Information - USD ($)</t>
  </si>
  <si>
    <t>3 Months Ended</t>
  </si>
  <si>
    <t>Mar. 31, 2016</t>
  </si>
  <si>
    <t>Jun. 30, 2015</t>
  </si>
  <si>
    <t>Document and Entity Information:</t>
  </si>
  <si>
    <t>Entity Registrant Name</t>
  </si>
  <si>
    <t>Hartman Short Term Income Properties XX, Inc.</t>
  </si>
  <si>
    <t>Document Type</t>
  </si>
  <si>
    <t>10-Q</t>
  </si>
  <si>
    <t>Document Period End Date</t>
  </si>
  <si>
    <t>Mar. 31,
		2016</t>
  </si>
  <si>
    <t>Trading Symbol</t>
  </si>
  <si>
    <t>hartma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Feb. 5,
		2009</t>
  </si>
  <si>
    <t>CONSOLIDATED BALANCE SHEETS - USD ($)</t>
  </si>
  <si>
    <t>Dec. 31, 2015</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Deferred lease commissions and loan costs, net</t>
  </si>
  <si>
    <t>Goodwill</t>
  </si>
  <si>
    <t>Due from related parties</t>
  </si>
  <si>
    <t>Prepaid expenses and other assets</t>
  </si>
  <si>
    <t>Investment in affiliate</t>
  </si>
  <si>
    <t>Total assets</t>
  </si>
  <si>
    <t>LIABILITIES</t>
  </si>
  <si>
    <t>Note payable</t>
  </si>
  <si>
    <t>Accounts payable and accrued expenses</t>
  </si>
  <si>
    <t>Tenants' security deposits</t>
  </si>
  <si>
    <t>Total liabilities</t>
  </si>
  <si>
    <t>Preferred stock, $0.001 par value, 200,000,000 convertible, non-voting shares authorized, 1,000 shares issued and outstanding</t>
  </si>
  <si>
    <t>Common stock, $0.001 par value, 750,000,000 authorized</t>
  </si>
  <si>
    <t>Additional paid in capital</t>
  </si>
  <si>
    <t>Accumulated distributions and net loss</t>
  </si>
  <si>
    <t>Total stockholders' equity</t>
  </si>
  <si>
    <t>Total liabilities and total stockholders' equity</t>
  </si>
  <si>
    <t>CONSOLIDATED STATEMENTS OF OPERATIONS - USD ($)</t>
  </si>
  <si>
    <t>Mar. 31, 2015</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expense</t>
  </si>
  <si>
    <t>Total expenses</t>
  </si>
  <si>
    <t>Net loss</t>
  </si>
  <si>
    <t>Basic and diluted loss per common share</t>
  </si>
  <si>
    <t>Loss attributable to common stockholders</t>
  </si>
  <si>
    <t>CONSOLIDATED STATEMENTS OF STOCKHOLDERS' EQUITY - 3 months ended Mar. 31, 2016 - USD ($)</t>
  </si>
  <si>
    <t>Preferred Stock</t>
  </si>
  <si>
    <t>Common Stock</t>
  </si>
  <si>
    <t>Additional Paid-In Capital</t>
  </si>
  <si>
    <t>Accumulated Distributions In Excess Of Net Income</t>
  </si>
  <si>
    <t>Total</t>
  </si>
  <si>
    <t>Stockholders' equity, starting balance (value) at Dec. 31, 2015</t>
  </si>
  <si>
    <t>Beginning balance - preferred Stock (shares) at Dec. 31 2015 at Dec. 31, 2015</t>
  </si>
  <si>
    <t>Beginning balance - common Stock (shares) at Dec. 31 2015 at Dec. 31, 2015</t>
  </si>
  <si>
    <t>Issuance of common shares, net of redemption (value)</t>
  </si>
  <si>
    <t>Issuance of common shares, net of redemption (shares)</t>
  </si>
  <si>
    <t>Selling commissions</t>
  </si>
  <si>
    <t>Dividends and distributions</t>
  </si>
  <si>
    <t>Stockholders' equity, ending balance at Mar. 31, 2016</t>
  </si>
  <si>
    <t>Ending balance - preferred Stock (in shares) at Mar 31, 2016 at Mar. 31, 2016</t>
  </si>
  <si>
    <t>Ending balance - common Stock (in shares) at Mar 31, 2016 at Mar. 31, 2016</t>
  </si>
  <si>
    <t>CONSOLIDATED STATEMENTS OF CASH FLOWS - USD ($)</t>
  </si>
  <si>
    <t>Cash flows from operating activities:</t>
  </si>
  <si>
    <t>Adjustments to reconcile net loss to cash provided by (used in) operating activities:</t>
  </si>
  <si>
    <t>Stock based compensation</t>
  </si>
  <si>
    <t>Depreciation and amortization expense</t>
  </si>
  <si>
    <t>Deferred loan and leasing commission costs amortization</t>
  </si>
  <si>
    <t>Bad debt provision</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Cash flows from investing activities:</t>
  </si>
  <si>
    <t>Acquisition deposit</t>
  </si>
  <si>
    <t>Increase in restricted cash</t>
  </si>
  <si>
    <t>Additions to real estate</t>
  </si>
  <si>
    <t>Net cash provide from (used in) investing activities</t>
  </si>
  <si>
    <t>Cash flows from financing activities:</t>
  </si>
  <si>
    <t>Dividend distributions paid in cash</t>
  </si>
  <si>
    <t>Payment of selling commissions</t>
  </si>
  <si>
    <t>Payment of deferred loan costs</t>
  </si>
  <si>
    <t>Repayment of insurance premium finance note</t>
  </si>
  <si>
    <t>Proceeds from insurance premium finance note</t>
  </si>
  <si>
    <t>Repayments under term loan notes</t>
  </si>
  <si>
    <t>Borow under term loan notes</t>
  </si>
  <si>
    <t>Borrowings under revolving credit facility</t>
  </si>
  <si>
    <t>Repayment of revolving credit advances</t>
  </si>
  <si>
    <t>Proceeds from issuance of common stock, net of redemption</t>
  </si>
  <si>
    <t>Net cash provided by (used in) financing activities</t>
  </si>
  <si>
    <t>Net change in cash</t>
  </si>
  <si>
    <t>Cash and cash equivalents, beginning of period</t>
  </si>
  <si>
    <t>Cash and cash equivalents, end of period</t>
  </si>
  <si>
    <t>Organization and Business</t>
  </si>
  <si>
    <t>Notes</t>
  </si>
  <si>
    <t xml:space="preserve">Note 1  Organization and Business Hartman Short Term Income Properties XX, Inc. (the Company), is a Maryland corporation formed on February 5, 2009. The Company elected to be treated as a real estate investment trust (REIT) beginning with the taxable year ending December 31, 2011. Effective March 31, 2016, the Company terminated the offer and sale of its common shares to the public in its follow-on offering. The sale of shares of the Companys common stock to its stockholders pursuant to the Companys distribution reinvestment plan will continue until as late as July 16, 2016. As of March 31, 2016, the Company had issued 17,017,364 shares of its common stock in its initial and follow-on offerings, including 1,020,867 shares of common stock pursuant to its distribution reinvestment plan, resulting in aggregate gross offering proceeds of $165,856,646. Total shares issued and outstanding as of March 31, 2016 include 34,875 shares of common stock issued as non-employee compensation to members of the Companys board of directors and certain executives of the Property Manager. The Company was originally a majority owned subsidiary of Hartman XX Holdings, Inc. Hartman XX Holdings, Inc. is a Texas corporation wholly owned by Allen R. Hartman. The Company sold 19,000 shares to Hartman XX Holdings, Inc. at a price of $10.00 per share. The Company has also issued 1,000 shares of convertible preferred shares to its advisor, Hartman Advisors LLC, at a price of $10.00 per share. Hartman Advisors LLC (the Advisor) is the Companys advisor. The Advisor is owned 70% by Allen R. Hartman, the Companys Chief Executive Officer and Chairman of the Board of Directors and 30% by Hartman Income REIT Management, Inc. (the Property Manager). The Property Manager is a wholly owned subsidiary of Hartman Income REIT, Inc. of which approximately 20% is beneficially owned by Allen R. Hartman. On April 11, 2014, we formed Hartman XX Limited Partnership, a Texas limited partnership (the Operating Partnership). On March 7, 2014, we formed Hartman XX REIT GP LLC, a Texas limited liability company, to serve as the sole general partner of the Operating Partnership. We are the sole limited partner of the Operating Partnership. Our single member interests in our limited liability company subsidiaries are owned by the Operating Partnership or its wholly owned subsidiaries. Subject to certain restrictions and limitations, the Advisor is responsible for managing the Companys affairs on a day-to-day basis and for identifying and making acquisitions and investments on behalf of the Company pursuant to an advisory agreement (the Advisory Agreement) by and among the Company and Advisor. Management of the Companys properties is through the Property Manager. D.H. Hill Securities, LLLP was the dealer manager for the Companys public offering. These parties received compensation and fees for services related to the offering and for the investment and management of the Companys assets. These entities will receive fees during the offering, acquisition, operational and liquidation stages. As of March 31, 2016, the Company owned 15 commercial properties comprising approximately 2,395,910 square feet plus three pad sites, all located in Texas. As of March 31, 2016, the Company owned seven properties located in Richardson, Arlington, and Dallas, Texas, six properties located in Houston, Texas and two properties located in San Antonio, Texas. As of March 31, 2015, we owned nine commercial properties comprising approximately 1,377,422 square feet plus three pad sites. We owned four properties located in Richardson, Arlington, and Dallas, Texas, four properties located in Houston, Texas and one property located in San Antonio, Texas. </t>
  </si>
  <si>
    <t>Significant Accounting Policies</t>
  </si>
  <si>
    <t xml:space="preserve">Note 2  Summary of Significant Accounting Policies Basis of Presentation The accompanying consolidated financial statements included in this report are unaudited; however, amounts presented in the consolidated balance sheet as of December 31, 2015 are derived from our audited consolidated financial statements as of that date. The unaudited consolidated financial statements as of March 31, 2016 have been prepared by us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March 31, 2016, and the results of consolidated operations for the three months ended March 31, 2016 and 2015, the consolidated statements of stockholders equity for the three months ended March 31, 2016 and the consolidated statements of cash flows for the three months ended March 31, 2016 and 2015. The results of the three months ended March 31, 2016 are not necessarily indicative of the results to be expected for the year ending December 31, 2016. The consolidated financial statements herein are condensed and should be read in conjunction with the consolidated financial statements and notes thereto included in the Companys Annual Report on Form 10-K for the year ended December 31, 2015. These unaudited consolidated financial statements include the accounts of the Company, the Operating Partnership and its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lassifications The Company has reclassified certain prior period amounts in the accompanying consolidated financial statements in order to be consistent with the current period presentation. These reclassifications had no effect on the previously reported working capital or results of operations. Cash and Cash Equivalents All highly liquid investments with original maturities of three months or less are considered to be cash equivalents. Cash and cash equivalents as of March 31, 2016 and December 31, 2015 consisted of demand deposits at commercial banks. Restricted Cash Restricted cash represents cash for which the use of funds is restricted by certain loan documents. As of March 31, 2016 and December 31, 2015, the Company had a restricted cash balance of $6,900,000, respectively, which represents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includes $6,500,000 of loan proceeds and $400,000 in cash, which have been deposited in an escrow account with a loan servicer. Financial Instruments The accompanying consolidated balance sheets include the following financial instruments: cash and cash equivalents, restricted cash, accrued rent and accounts receivable, accounts payable and accrued expenses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on terms of all of the leases in-place when acquired. Impairment We review our real estate asset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March 31, 2016.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Organization and Offering Costs The Company has incurred certain expenses in connection with organizing the Company. These costs principally relate to professional and filing fees. For the three months ended March 31, 2016 and 2015, such costs totaled $535,438 and $137,821, respectively. Organization and offering expenses of the Company are paid directly by the Company or may be incurred by Advisor on behalf of the Company. Organization and offering expenses will be reimbursed by the Advisor to the Company following the completion of a public offering of the Company to the extent that organization and offering expenses incurred by the Company exceed 1.5% of gross offering proceeds from the completed public offering. As of March 31, 2016 and December 31, 2015, respectively, the amount of offering and organizational expenses incurred in excess of 1.5% of gross offering proceeds was cumulatively $785,684 and $667,705 for the Companys initial and follow-on offerings, respectively. The offering terminated on March 31, 2016 and accordingly the Company has recorded a receivable from the Advisor and recorded a contra expense of $785,684 resulting in a net credit for organization and offering expenses of $250,246. Selling commissions in connection with the offering are recorded and charged to additional paid-in capital. 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Advertising The Company expenses advertising costs as incurred and such costs are included in general and administrative expenses in the accompanying consolidated statements of operations. Advertising costs totaled $49,627 and $28,630 for the three months ended March 31, 2016 and 2015, respectively. Income Taxes We have elected to be treated as a REIT under the Internal Revenue Code of 1986, as amended, beginning with our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March 31, 2016 and 2015, the Company incurred a net loss of $2,454,591 and $921,111, respectively. The Company does anticipate forming a taxable REIT subsidiary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March 31, 2016 and 2015, there were no shares issuable in connection with these potentially dilutive securities. These potentially dilutive securities were excluded from the computations of diluted net loss per share for the three months ended March 31, 2016 and 2015 because no shares are issuable and inclusion of such potentially dilutive securities would have been anti-dilutive. Concentration of Risk We maintain cash accounts in two U.S. financial institutions.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ich individually comprise more that 10% of the Companys total rental revenues. The sole tenant of the Gulf Plaza property represents 7.5% and 14.4% of rental revenues for three months ended March 31, 2016 and 2015, respectively. Recent Accounting Pronouncements ASU 2015-03, Interest  Imputation of Interest (Subtopic 835-30) 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We have adopted this guidance for all periods presented.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are currently evaluating the impact of this guidance and its impact on our consolidated financial statements. </t>
  </si>
  <si>
    <t>Real Estate</t>
  </si>
  <si>
    <t xml:space="preserve">Real Estate Real estate assets consisted of the following: March 31, 2016 December 31, 2015 Land $ 47,996,750 $ 47,996,750 Buildings and improvements 92,580,621 91,644,630 In-place lease value intangible 50,065,224 50,065,224 190,642,595 189,706,604 Less accumulated depreciation and amortization (32,686,341) (27,384,077) Total real estate assets $ 157,956,254 $ 162,322,527 Depreciation expense for the three months ended March 31, 2016 and 2015 was $1,458,950 and $792,154, respectively. Amortization expense of in-place lease value intangible was $3,843,314 and $1,658,725 for the three months ended March 31, 2016 and 2015, respectively. Acquisition fees paid to Advisor were $0 and $0 for the three months ended March 31, 2016 and 2015, respectively. Asset management fees paid to Advisor were $332,600 and $201,218 for the three months ended March 31, 2016 and 2015, respectively. Asset management and acquisition fees are captioned as such in the accompanying consolidated statements of operations for the three months ended March 31, 2016 and 2015, respectively. As of March 31, 2016, the Company owned 15 commercial properties comprising approximately 2,395,910 square feet plus three pad sites, all located in Texas. As of March 31, 2016, the Company owned seven properties located in Richardson, Arlington, and Dallas, Texas, six properties located in Houston, Texas and two properties located in San Antonio, Texas. As of March 31, 2015 the Company owned nine commercial properties comprising approximately 1,377,422 square feet plus three pad sites, all located in Texas. As of March 31, 2015, the Company owned four properties located in Richardson, Arlington, and Dallas, Texas, four properties located in Houston, Texas and one property located in San Antonio, Texas. We identify and record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March 31, 2016 December 31, 2015 In-place lease value intangible $ 50,065,224 $ 50,065,224 In-place leases  accumulated amortization (22,571,555) (18,728,241) Acquired lease intangible assets, net $ 27,493,669 $ 31,336,983 </t>
  </si>
  <si>
    <t>Accrued Rent and Accounts Receivable, Net</t>
  </si>
  <si>
    <t xml:space="preserve">Accrued Rent and Accounts Receivable, net Accrued rent and accounts receivable, net, consisted of the following: March 31, 2016 December 31, 2015 Tenant receivables $ 1,785,993 $ 1,178,121 Accrued rent 2,383,504 2,065,301 Allowance for uncollectible accounts (668,891) (493,143) Accrued rents and accounts receivable, net $ 3,500,606 $ 2,750,279 As of March 31, 2016 and December 31, 2015, we had an allowance for uncollectible accounts of $668,891 and $493,143, respectively. For the three months ended March 31, 2016 and 2015, we recorded bad debt (recovery) expense in the amount of $217,659 and ($50,279), respectively, related to tenant receivables that we have specifically identified as potentially uncollectible based on our assessment of each tenants credit-worthiness. Bad debt expense and any related recoveries are included in property operating expenses in the accompanying consolidated statements of operations. </t>
  </si>
  <si>
    <t>Deferred Leasing Commission Costs, Net</t>
  </si>
  <si>
    <t xml:space="preserve">Deferred Leasing Commission Costs, net Costs which have been deferred consist of the following: March 31, 2016 December 31, 2015 Deferred leasing commissions $ 3,373,518 $ 3,006,203 Less: accumulated amortization (737,088) (603,313) Deferred leasing commission cost, net $ 2,636,430 $ 2,402,890 </t>
  </si>
  <si>
    <t>Notes Payable</t>
  </si>
  <si>
    <t xml:space="preserve">Notes Payable The Company is a party to a $30.0 million revolving credit agreement (the TCB Credit Facility) with Texas Capital Bank. The borrowing base of the TCB Credit Facility may be adjusted from time to time subject to the lenders underwriting with respect to real property collateral. The TCB Credit Facility was secured by the Richardson Heights Property, the Cooper Street Property, the Bent Tree Green Property and the Parkway Property. On June 13, 2014, the Company entered into a modification agreement pursuant to which the Richardson Heights Property, the Cooper Street Property, and the Bent Tree Green Property were released as collateral for the TCB Credit Facility. On July 2, 2014, the Company entered into a further modification agreement of the TCB Credit Facility to add the Gulf Plaza Property as collateral and the borrowing base of the TCB Credit Facility, as further modified, was increased to $7.0 million. On January 23, 2015, the TCB Credit Facility was modified to add the Timbercreek and Copperfield properties as collateral and the borrowing base of the TCB Credit Facility was increased to $9.9 million. On November 10, 2015, the TCB Credit Facility was modified to include a property commonly known as One Technology Center to the borrowing base. As further modified, the borrowing base has increased to $20.925 million. The TCB Credit Facility note, as currently modified, bears interest at the greater of 4.25% per annum or the banks prime rate plus 1% per annum. The interest rate was 4.50% per annum as of March 31, 2016 and December 31, 2015. All borrowings under the TCB Credit Facility mature on May 9, 2017. The outstanding balance under the TCB Credit Facility was $3,107,438 as of March 31, 2016 and $4,007,438 as of December 31, 2015, respectively. As of March 31, 2016 the amount available to be borrowed is $17,817,562. As of March 31, 2016, the Company was in compliance with all loan covenants. The Company is a party to a $15.525 million revolving credit agreement (the EWB Credit Facility) with East West Bank. The borrowing base of the EWB Credit Facility may be adjusted from time to time subject to the lenders underwriting with respect to real property collateral. The EWB Credit Facility is secured by the Commerce Plaza Hillcrest, Corporate Park Place and 400 North Belt properties. The EWB Credit Facility note bears interest at the greater of 3.75% per annum or the banks prime rate plus 0.50%. The interest rate was 4.00% per annum as of March 31, 2016 and as of December 31, 2015. The loan matures on August 24, 2017. On October 8, 2015 the Company entered into a second revolving credit agreement with East West Bank (the EWB II Credit Facility). The borrowing base of the EWB II Credit Facility is $9.9 million and may be adjusted from time to time subject to the lenders underwriting with respect to the real property collateral. The EWB Credit Facility is secured by the Ashford Crossing and Skymark Tower properties. The EWB II Credit Facility note bears interest at the greater of 3.75% per annum or the banks prime rate plus 0.50%. The interest rate was 4.00% per annum as of March 31, 2016 and as of December 31, 2015. The loan matures on August 24, 2017. The outstanding balance under the EWB Credit Facility and EWB II Credit Facility was $13,938,873 as of December 31, 2015 and $10,900,000 as of March 31, 2016. As of March 31, 2016 the amount available to be borrowed is $14,525,000. As of March 31, 2016, the Company was in compliance with all loan covenants. Loan costs are amortized using the straight-line method over the terms of the loans, which approximates the interest method. Costs which have been deferred consist of the following: March 31, 2016 December 31, 2015 Deferred loan costs $ 1,726,420 $ 1,726,420 Less: deferred loan cost accumulated amortization (394,124) (303,708) Total cost, net of accumulated amortization $ 1,332,296 $ 1,422,712 The following is a summary of the notes payable as of March 31, 2016: Collateral Property or Credit Facility Payment Type Maturity Date Rate Principal Balance Richardson Heights Property (1)(2) Principal and interest July 1, 2041 4.61% $ 19,512,980 Cooper Street Property (1)(3) Principal and interest July 1, 2041 4.61% 8,114,101 Bent Tree Green Property (1)(2) Principal and interest July 1, 2041 4.61% 8,114,101 Mitchelldale Property (1)(3) Principal and interest July 1, 2041 4.61% 12,291,896 Energy Plaza I &amp; II Principal and interest June 10, 2021 5.30% 10,143,551 TCB Credit Facility Interest only May 9, 2017 4.50% 3,107,438 EWB Credit Facility Interest only August 24, 2017 4.00% 10,900,000 EWB II Credit Facility Interest only August 24, 2017 4.00% - $ 72,184,067 Less unamortized deferred loan costs (1,332,296) $ 70,851,771 (1) Each promissory note contains a call option wherein the holder of the promissory note may declare the outstanding balance due and payable on either July 1, 2024, July 1, 2029, July 1, 2034, or July 1, 2039. (2) In connection with the loans secured by the Richardson Heights Property and the Bent Tree Green Property, the Company entered into a reserve agreement with the lender which requires that loan proceeds of $5,525,000 and $975,000, respectively, be deposited with the loan servicer. The escrowed loan proceeds will be released to us upon satisfactory showing of increased annualized rental income from new lease agreements as set forth in the reserve agreement. Under the terms of the reserve agreement, the Company may draw upon the escrow reserve funds until December 31, 2016. Thereafter, the lender shall have the right to draw any remaining escrow reserve funds and apply such funds to one or more of the loans as the lender may determine in its sole discretion. (3) In connection with the loans secured by the Cooper Street Property and the Mitchelldale Property, the Company entered into a post-closing agreement with the lender requiring the short term escrow of $600,000 for certain capital repairs to be completed during 2014 together with the delivery of certain other documents as set forth in the post-closing agreement. The Company received $200,000 of the escrow proceeds in 2015 as partial recovery for the work completed at the Mitchelldale property. The lender has extended the time for completing certain capital repairs and matters related to the post-closing agreement until May 30, 2016. Loan proceeds and other reserve funds held pursuant to the reserve agreement and the post-closing agreement are recorded as restricted cash on the accompanying consolidated balance sheets. Annual maturities of notes payable as of March 31, 2016 are as follows: Year ending December 31, Amount Due 2016 $ 904,595 2017 15,267,514 2018 1,320,431 2019 1,384,236 2020 1,449,701 Thereafter 51,857,590 Total $ 72,184,067 Interest expense incurred for the three months ended March 31, 2016 and 2015 was $846,375 and $757,631, respectively. Interest expense of $113,164 and $211,746 was payable as of March 31, 2016 and December 31, 2015, respectively, and is included in accounts payable and accrued expenses in the accompanying consolidated balance sheets. </t>
  </si>
  <si>
    <t>Loss Per Share</t>
  </si>
  <si>
    <t xml:space="preserve">Loss Per Share Basic loss per share is computed using net loss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per share. Three months ended March 31, 2016 2015 Numerator: Net loss attributable to common stockholders $ (1,968,821) $ (921,111) Denominator: Basic and diluted weighted average shares outstanding 15,088,950 8,560,342 Basic and diluted loss per common share: Net loss attributable to common stockholders $ (0.13) $ (0.11) </t>
  </si>
  <si>
    <t>Income Taxes</t>
  </si>
  <si>
    <t xml:space="preserve">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axable income (loss) differs from net income (loss) for financial reporting purposes principally due to differences in the timing of recognition of interest, real estate taxes, depreciation and rental revenue. </t>
  </si>
  <si>
    <t>Related Party Transactions</t>
  </si>
  <si>
    <t xml:space="preserve">Related Party Transactions Hartman Advisors LLC is a Texas limited liability company owned 70% by Allen R. Hartman individually and 30% by the Property Manager. The Advisor is a variable interest entity which consolidates for financial reporting purposes with Hartman Income REIT, Inc. and subsidiaries, of which approximately 20% is beneficially owned by Allen R. Hartman, our Chief Executive Officer and Chairman of the Board of Directors. For the three months ended March 31, 2016 and 2015 we incurred the Advisor $332,600 and $201,218, respectively, for asset management fees. Acquisition fees paid to Advisor were $0 for the three months ended March 31, for 2016 and 2015. Property operating expenses include property management fees paid to our Property Manager of $327,319 and $189,538 for the three months ended March 31, 2016 and 2015, respectively. March 31, 2016 and 2015 As of March 31, 2016 and December 31, 2015, respectively, the Company had a net balance due to the Property Manager and the Advisor of $1,436,760 and $104,022. The Company had a balance due from Hartman XX Holdings, Inc. of $0 and $100,000 as of March 31, 2016 and December 31, 2015. The Company had a net balance due from (to) an affiliate, Hartman Short Term Income Properties XIX, Inc. (Hartman XIX), of $4,494,924 and ($3,621) as of March 31, 2016 and December 31, 2015, respectively. The balance due from Hartman XIX includes an advance of $5,250,000, which is not evidenced by a promissory note. Interest has been accrued on the advanced amount at an annual rate of 6% and the amount is to be returned to Hartman XX. The amount was advanced to Hartman XIX in connection with the affiliate stock purchase described in this note. On January 26, 2016, the Companys board of directors approved the acquisition by the Company of up to $15.0 million in shares of Hartman Income REIT, Inc. (HIREIT) common stock in connection with a tender offer by Hartman XIX to acquire for its account up to $2.0 million in shares of HIREIT common stock. On February 5, 2016, the Company advanced $5,250,000 to Hartman XIX in connection with its intended share acquisition. On March 15, 2016, the Company acquired 1,558,014 shares of the common stock of Hartman Income REIT, Inc., an affiliate of the Company, for $8,958,579. The shares were acquired by the Company in connection with a tender offer for shares of the common stock of Hartman Income REIT, Inc. by Hartman XIX. The Companys investment in the affiliate is accounted for under the cost method, ownership interest at 11% in Hartman Income REIT, Inc., is less than a controlling stake, and is reflected as Investment in Affiliate on the accompanying consolidated balance sheets. </t>
  </si>
  <si>
    <t>Stockholders' Equity</t>
  </si>
  <si>
    <t xml:space="preserve">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the Companys articles of incorporation, the Company has authority to issue 750,000,000 shares of common stock, $0.001 par value per share, and 200,000,000 shares of preferred stock, $0.001 par value per share. As of March 31, 2016, the Company has accepted investors subscriptions for and issued 17,017,364 shares of the Companys common stock in its initial and follow-on public offerings, resulting in aggregate gross proceeds to the Company of $165,856,646. Preferred Stock Under the Companys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March 31, 2016 and December 31, 2015, respectively, the Company has issued 1,000 shares of convertible preferred stock to the Advisor at a price of $10.00 per share.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price) meets the same 6% performance threshold, or (3) the Companys advisory agreement with the Advisor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For the three months ended March 31, 2016 and 2015, respectively, the Company granted 1,500 and 1,500 shares of restricted common stock to independent directors as compensation for services. The Company recognized $15,000 as stock-based compensation expense for the three months ended March 31, 2016 and 2015, respectively, based upon the estimated fair value per share. Stock-based compensation expense is included in general and administrative expenses in the accompanying consolidated statements of operations. Distributions The following table reflects the total distributions we have paid, including the total amount paid and amount paid per common share, in each indicated quarter: Distributions per Common Share Total Distributions Paid Quarter Paid 2016 1 st $0.175 $2,478,189 2015 4 th $0.175 $2,150,190 3 rd 0.175 1,946,868 2 nd 0.175 1,679,084 1 st 0.175 1,416,861 Total $0.700 $7,193,003 </t>
  </si>
  <si>
    <t>Incentive Awards Plan</t>
  </si>
  <si>
    <t xml:space="preserve">Incentive Awards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We have initially reserved 5,000,000 shares of our common stock for the issuance of awards under our stock incentive plan, but in no event may we grant awards with respect to more than ten (10%) percent of our issued and outstanding shares. The number of shares reserved under our stock incentive plan is also subject to adjustment in the event of a stock split, stock dividend or other change in our capitalization. Generally, shares that are forfeited or canceled from awards under our stock incentive plan also will be available for future awards. The Compensation Committee of the Board of Directors approved an award of 1,000 shares of restricted common stock issued to each of two executives of the Property Manager during the three months ended March 31, 2016. We recognized stock-based compensation expense of $20,000 and $20,000 with respect to these awards based on the offering price of $10 per share for the three months ended March 31, 2016 and 2015, respectively. Incentive plan compensation expense is included in general and administrative expenses in the accompanying consolidated statements of operations. </t>
  </si>
  <si>
    <t>Subsequent Events</t>
  </si>
  <si>
    <t xml:space="preserve">Subsequent Events The Company terminated the offer and sale of its common stock to the public in its follow-on offering effective March 31, 2016. The Company received and accepted share subscriptions dated on or before March 31, 2016 after that date. As of May 9, 2016, the Company had issued 18,420,937 shares of its common stock in its initial and follow-on offerings, including 1,066,080 shares of common stock pursuant to its distribution reinvestment plan, resulting in aggregate gross offering proceeds of $179,650,953. On April 4, 2016, the Company entered into a purchase and sale agreement with a third party seller for the acquisition of a three story suburban office building located in Irving, Texas comprising approximately 165,982 square feet commonly referred to as Westway One. The aggregate purchase price for Westway One is $21,800,000, exclusive of closing costs. The Company intends to finance the acquisition of Westway One with remaining net proceeds from its follow-on public offering and financing secured by the property. Westway One is currently 100% occupied by six tenants. The acquisition of Westway One is subject to customary conditions to closing, including (1) the Companys ability to obtain appropriate financing secured by Westway One and (2) the absence of a material adverse change to Westway One prior to the acquisition date. There is no assurance that the Company will close the acquisition of Westway One on the terms described above or at all. On May 16, 2016, the Company capitalized its recently formed taxable REIT subsidiary, Hartman TRS, Inc. (TRS). The Company formed the TRS for the purpose of making a loan to Hartman Retail II Holdings Company, Inc., which is acquiring all of the beneficial interests of Hartman Retail II, DST (the DST II Trust). Effective May 16, 2016, the Company assigned its interest in the purchase and sale agreement for a retail shopping center commonly referred to as Mission Bend to the DST II Trust. </t>
  </si>
  <si>
    <t>Significant Accounting Policies: Basis of Presentation (Policies)</t>
  </si>
  <si>
    <t>Policies</t>
  </si>
  <si>
    <t>Basis of Presentation</t>
  </si>
  <si>
    <t xml:space="preserve">Basis of Presentation The accompanying consolidated financial statements included in this report are unaudited; however, amounts presented in the consolidated balance sheet as of December 31, 2015 are derived from our audited consolidated financial statements as of that date. The unaudited consolidated financial statements as of March 31, 2016 have been prepared by us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March 31, 2016, and the results of consolidated operations for the three months ended March 31, 2016 and 2015, the consolidated statements of stockholders equity for the three months ended March 31, 2016 and the consolidated statements of cash flows for the three months ended March 31, 2016 and 2015. The results of the three months ended March 31, 2016 are not necessarily indicative of the results to be expected for the year ending December 31, 2016. The consolidated financial statements herein are condensed and should be read in conjunction with the consolidated financial statements and notes thereto included in the Companys Annual Report on Form 10-K for the year ended December 31, 2015. These unaudited consolidated financial statements include the accounts of the Company, the Operating Partnership and its subsidiaries. All significant intercompany balances and transactions have been eliminated. </t>
  </si>
  <si>
    <t>Significant Accounting Policies: Use of Estimates (Policies)</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Significant Accounting Policies: Reclassifications (Policies)</t>
  </si>
  <si>
    <t>Reclassifications</t>
  </si>
  <si>
    <t xml:space="preserve">Reclassifications The Company has reclassified certain prior period amounts in the accompanying consolidated financial statements in order to be consistent with the current period presentation. These reclassifications had no effect on the previously reported working capital or results of operations. </t>
  </si>
  <si>
    <t>Significant Accounting Policies: Cash and Cash Equivalents (Policies)</t>
  </si>
  <si>
    <t>Cash and Cash Equivalents</t>
  </si>
  <si>
    <t>Cash and Cash Equivalents All highly liquid investments with original maturities of three months or less are considered to be cash equivalents. Cash and cash equivalents as of March 31, 2016 and December 31, 2015 consisted of demand deposits at commercial banks.</t>
  </si>
  <si>
    <t>Significant Accounting Policies: Restricted Cash (Policies)</t>
  </si>
  <si>
    <t>Restricted Cash</t>
  </si>
  <si>
    <t xml:space="preserve">Restricted Cash Restricted cash represents cash for which the use of funds is restricted by certain loan documents. As of March 31, 2016 and December 31, 2015, the Company had a restricted cash balance of $6,900,000, respectively, which represents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includes $6,500,000 of loan proceeds and $400,000 in cash, which have been deposited in an escrow account with a loan servicer. </t>
  </si>
  <si>
    <t>Significant Accounting Policies: Financial Instruments (Policies)</t>
  </si>
  <si>
    <t>Financial Instruments</t>
  </si>
  <si>
    <t xml:space="preserve">Financial Instruments The accompanying consolidated balance sheets include the following financial instruments: cash and cash equivalents, restricted cash, accrued rent and accounts receivable, accounts payable and accrued expenses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t>
  </si>
  <si>
    <t>Significant Accounting Policies: Revenue Recognition (Policies)</t>
  </si>
  <si>
    <t>Revenue Recognition</t>
  </si>
  <si>
    <t xml:space="preserve">Revenue Recognition 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t>
  </si>
  <si>
    <t>Significant Accounting Policies: Real Estate (Policies)</t>
  </si>
  <si>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on terms of all of the leases in-place when acquired. Impairment We review our real estate asset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March 31, 2016.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Significant Accounting Policies: Accrued Rent and Accounts Receivable (Policies)</t>
  </si>
  <si>
    <t>Accrued Rent and Accounts Receivable</t>
  </si>
  <si>
    <t xml:space="preserve">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t>
  </si>
  <si>
    <t>Significant Accounting Policies: Deferred Leasing Commission Costs (Policies)</t>
  </si>
  <si>
    <t>Deferred Leasing Commission Costs</t>
  </si>
  <si>
    <t xml:space="preserve">Deferred Leasing Commission Costs Leasing commissions are amortized using the straight-line method over the term of the related lease agreements. </t>
  </si>
  <si>
    <t>Significant Accounting Policies: Goodwill (Policies)</t>
  </si>
  <si>
    <t xml:space="preserve">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t>
  </si>
  <si>
    <t>Significant Accounting Policies: Organization and Offering Costs (Policies)</t>
  </si>
  <si>
    <t>Organization and Offering Costs</t>
  </si>
  <si>
    <t xml:space="preserve">Organization and Offering Costs The Company has incurred certain expenses in connection with organizing the Company. These costs principally relate to professional and filing fees. For the three months ended March 31, 2016 and 2015, such costs totaled $535,438 and $137,821, respectively. Organization and offering expenses of the Company are paid directly by the Company or may be incurred by Advisor on behalf of the Company. Organization and offering expenses will be reimbursed by the Advisor to the Company following the completion of a public offering of the Company to the extent that organization and offering expenses incurred by the Company exceed 1.5% of gross offering proceeds from the completed public offering. As of March 31, 2016 and December 31, 2015, respectively, the amount of offering and organizational expenses incurred in excess of 1.5% of gross offering proceeds was cumulatively $785,684 and $667,705 for the Companys initial and follow-on offerings, respectively. The offering terminated on March 31, 2016 and accordingly the Company has recorded a receivable from the Advisor and recorded a contra expense of $785,684 resulting in a net credit for organization and offering expenses of $250,246. Selling commissions in connection with the offering are recorded and charged to additional paid-in capital. </t>
  </si>
  <si>
    <t>Significant Accounting Policies: Stock-based Compensation (Policies)</t>
  </si>
  <si>
    <t>Stock-based Compensation</t>
  </si>
  <si>
    <t xml:space="preserve">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t>
  </si>
  <si>
    <t>Significant Accounting Policies: Income Taxes (Policies)</t>
  </si>
  <si>
    <t xml:space="preserve">Income Taxes We have elected to be treated as a REIT under the Internal Revenue Code of 1986, as amended, beginning with our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March 31, 2016 and 2015, the Company incurred a net loss of $2,454,591 and $921,111, respectively. The Company does anticipate forming a taxable REIT subsidiary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
  </si>
  <si>
    <t>Significant Accounting Policies: Loss Per Share (Policies)</t>
  </si>
  <si>
    <t xml:space="preserve">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March 31, 2016 and 2015, there were no shares issuable in connection with these potentially dilutive securities. These potentially dilutive securities were excluded from the computations of diluted net loss per share for the three months ended March 31, 2016 and 2015 because no shares are issuable and inclusion of such potentially dilutive securities would have been anti-dilutive. </t>
  </si>
  <si>
    <t>Significant Accounting Policies: Recent Accounting Pronouncements (Policies)</t>
  </si>
  <si>
    <t>Recent Accounting Pronouncements</t>
  </si>
  <si>
    <t xml:space="preserve">Recent Accounting Pronouncements ASU 2015-03, Interest  Imputation of Interest (Subtopic 835-30) 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We have adopted this guidance for all periods presented.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are currently evaluating the impact of this guidance and its impact on our consolidated financial statements. </t>
  </si>
  <si>
    <t>Real Estate: Real Estate Properties (Tables)</t>
  </si>
  <si>
    <t>Tables/Schedules</t>
  </si>
  <si>
    <t>Real Estate Properties</t>
  </si>
  <si>
    <t xml:space="preserve"> March 31, 2016 December 31, 2015 Land $ 47,996,750 $ 47,996,750 Buildings and improvements 92,580,621 91,644,630 In-place lease value intangible 50,065,224 50,065,224 190,642,595 189,706,604 Less accumulated depreciation and amortization (32,686,341) (27,384,077) Total real estate assets $ 157,956,254 $ 162,322,527 </t>
  </si>
  <si>
    <t>Real Estate: In-place lease intangible asset and the respective accumulated amortization (Tables)</t>
  </si>
  <si>
    <t>In-place lease intangible asset and the respective accumulated amortization</t>
  </si>
  <si>
    <t xml:space="preserve"> March 31, 2016 December 31, 2015 In-place lease value intangible $ 50,065,224 $ 50,065,224 In-place leases  accumulated amortization (22,571,555) (18,728,241) Acquired lease intangible assets, net $ 27,493,669 $ 31,336,983</t>
  </si>
  <si>
    <t>Accrued Rent and Accounts Receivable, Net: Accrued Rent and Accounts Receivable, net (Tables)</t>
  </si>
  <si>
    <t>Accrued Rent and Accounts Receivable, net</t>
  </si>
  <si>
    <t>Accrued rent and accounts receivable, net, consisted of the following: March 31, 2016 December 31, 2015 Tenant receivables $ 1,785,993 $ 1,178,121 Accrued rent 2,383,504 2,065,301 Allowance for uncollectible accounts (668,891) (493,143) Accrued rents and accounts receivable, net $ 3,500,606 $ 2,750,279</t>
  </si>
  <si>
    <t>Deferred Leasing Commission Costs, Net: Deferred Leasing Commission Costs, net schedule (Tables)</t>
  </si>
  <si>
    <t>Deferred Leasing Commission Costs, net schedule</t>
  </si>
  <si>
    <t xml:space="preserve"> March 31, 2016 December 31, 2015 Deferred leasing commissions $ 3,373,518 $ 3,006,203 Less: accumulated amortization (737,088) (603,313) Deferred leasing commission cost, net $ 2,636,430 $ 2,402,890</t>
  </si>
  <si>
    <t>Notes Payable: Deferred loan costs (Tables)</t>
  </si>
  <si>
    <t>Deferred loan costs</t>
  </si>
  <si>
    <t>Loan costs are amortized using the straight-line method over the terms of the loans, which approximates the interest method. Costs which have been deferred consist of the following: March 31, 2016 December 31, 2015 Deferred loan costs $ 1,726,420 $ 1,726,420 Less: deferred loan cost accumulated amortization (394,124) (303,708) Total cost, net of accumulated amortization $ 1,332,296 $ 1,422,712</t>
  </si>
  <si>
    <t>Notes Payable: Annual maturities of notes payable (Tables)</t>
  </si>
  <si>
    <t>Annual maturities of notes payable</t>
  </si>
  <si>
    <t xml:space="preserve"> Annual maturities of notes payable as of March 31, 2016 are as follows: Year ending December 31, Amount Due 2016 $ 904,595 2017 15,267,514 2018 1,320,431 2019 1,384,236 2020 1,449,701 Thereafter 51,857,590 Total $ 72,184,067</t>
  </si>
  <si>
    <t>Loss Per Share: Loss Per Share (Tables)</t>
  </si>
  <si>
    <t xml:space="preserve"> Basic loss per share is computed using net loss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per share. Three months ended March 31, 2016 2015 Numerator: Net loss attributable to common stockholders $ (1,968,821) $ (921,111) Denominator: Basic and diluted weighted average shares outstanding 15,088,950 8,560,342 Basic and diluted loss per common share: Net loss attributable to common stockholders $ (0.13) $ (0.11)</t>
  </si>
  <si>
    <t>Stockholders' Equity: Distribution (Tables)</t>
  </si>
  <si>
    <t>Distribution</t>
  </si>
  <si>
    <t xml:space="preserve"> Distributions per Common Share Total Distributions Paid Quarter Paid 2016 1 st $0.175 $2,478,189 2015 4 th $0.175 $2,150,190 3 rd 0.175 1,946,868 2 nd 0.175 1,679,084 1 st 0.175 1,416,861 Total $0.700 $7,193,003 </t>
  </si>
  <si>
    <t>Organization and Business (Details)</t>
  </si>
  <si>
    <t>Mar. 31, 2016USD ($)$ / sharesshares</t>
  </si>
  <si>
    <t>Details</t>
  </si>
  <si>
    <t>Shares, Issued</t>
  </si>
  <si>
    <t>Proceeds from Issuance Initial Public Offering | $</t>
  </si>
  <si>
    <t>Shares to board directors and executives as compensations</t>
  </si>
  <si>
    <t>Share Price | $ / shares</t>
  </si>
  <si>
    <t>Convertible Preferred Stock, Shares Issued upon Conversion</t>
  </si>
  <si>
    <t>Number of Real Estate Properties, Fee Simple</t>
  </si>
  <si>
    <t>Significant Accounting Policies: Restricted Cash (Details) - USD ($)</t>
  </si>
  <si>
    <t>Significant Accounting Policies: Organization and Offering Costs (Details) - USD ($)</t>
  </si>
  <si>
    <t>Recorded a receivable from the Advisor due to excess cost</t>
  </si>
  <si>
    <t>Significant Accounting Policies (Details)</t>
  </si>
  <si>
    <t>Sole tenant of the Gulf Plaza property Occupancy</t>
  </si>
  <si>
    <t>7.50%</t>
  </si>
  <si>
    <t>14.40%</t>
  </si>
  <si>
    <t>Real Estate: Real Estate Properties (Details) - USD ($)</t>
  </si>
  <si>
    <t>Land</t>
  </si>
  <si>
    <t>Buildings and Improvements, Gross</t>
  </si>
  <si>
    <t>InPlaceLeaseValueIntangible</t>
  </si>
  <si>
    <t>Real Estate (Details) - USD ($)</t>
  </si>
  <si>
    <t>Depreciation, Total</t>
  </si>
  <si>
    <t>Amortization expense of in-place lease value intangible</t>
  </si>
  <si>
    <t>Acquisition fees paid to Advisor</t>
  </si>
  <si>
    <t>Asset management fees paid to Advisor</t>
  </si>
  <si>
    <t>Real Estate: In-place lease intangible asset and the respective accumulated amortization (Details) - USD ($)</t>
  </si>
  <si>
    <t>In-place leases - accumulated amortization</t>
  </si>
  <si>
    <t>Accrued Rent and Accounts Receivable, Net: Accrued Rent and Accounts Receivable, net (Details) - USD ($)</t>
  </si>
  <si>
    <t>Tenant receibables</t>
  </si>
  <si>
    <t>Accrued Rent, Current</t>
  </si>
  <si>
    <t>Real Estate Owned, Valuation Allowance</t>
  </si>
  <si>
    <t>Deferred Leasing Commission Costs, Net: Deferred Leasing Commission Costs, net schedule (Details) - USD ($)</t>
  </si>
  <si>
    <t>Deferred Leasing Commissions</t>
  </si>
  <si>
    <t>Accumulated amortization</t>
  </si>
  <si>
    <t>Deferred leasing commission cost, net</t>
  </si>
  <si>
    <t>Notes Payable (Details) - USD ($)</t>
  </si>
  <si>
    <t>Revolving credit agreement TCB</t>
  </si>
  <si>
    <t>Outstanding balance under the TCB Credit Facility</t>
  </si>
  <si>
    <t>Amount available to be borrowed</t>
  </si>
  <si>
    <t>Revolving credit agreement EWB</t>
  </si>
  <si>
    <t>Outstanding balance under the EWB</t>
  </si>
  <si>
    <t>Amount available to be borrowed from EWB</t>
  </si>
  <si>
    <t>Notes Payable: Deferred loan costs (Details) - USD ($)</t>
  </si>
  <si>
    <t>Deferred loan cost accumulated amortization</t>
  </si>
  <si>
    <t>Deferred loan cost, net</t>
  </si>
  <si>
    <t>Related Party Transactions (Details) - USD ($)</t>
  </si>
  <si>
    <t>Property management fees</t>
  </si>
  <si>
    <t>Leasing Commissions Expense</t>
  </si>
  <si>
    <t>Construction management fees</t>
  </si>
  <si>
    <t>Balance due to the Property Manager and the Advisor</t>
  </si>
  <si>
    <t>Stockholders' Equity: Distribution (Details) - USD ($)</t>
  </si>
  <si>
    <t>Distributions Per Limited Partnership Unit Outstanding, Basic</t>
  </si>
  <si>
    <t>Distribution Made to Limited Partner, Cash Distributions Pai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4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446687</v>
      </c>
    </row>
    <row r="10" spans="1:3">
      <c t="s" r="A10" s="4">
        <v>16</v>
      </c>
      <c t="s" r="B10" s="4">
        <v>17</v>
      </c>
    </row>
    <row r="11" spans="1:3">
      <c t="s" r="A11" s="4">
        <v>18</v>
      </c>
      <c t="n" r="C11" s="6">
        <v>37000000</v>
      </c>
    </row>
    <row r="12" spans="1:3">
      <c t="s" r="A12" s="4">
        <v>19</v>
      </c>
      <c t="n" r="C12" s="7">
        <v>3700000</v>
      </c>
    </row>
    <row r="13" spans="1:3">
      <c t="s" r="A13" s="4">
        <v>20</v>
      </c>
      <c t="s" r="B13" s="4">
        <v>21</v>
      </c>
    </row>
    <row r="14" spans="1:3">
      <c t="s" r="A14" s="4">
        <v>22</v>
      </c>
      <c t="s" r="B14" s="4">
        <v>23</v>
      </c>
    </row>
    <row r="15" spans="1:3">
      <c t="s" r="A15" s="4">
        <v>24</v>
      </c>
      <c t="s" r="B15" s="4">
        <v>25</v>
      </c>
    </row>
    <row r="16" spans="1:3">
      <c t="s" r="A16" s="4">
        <v>26</v>
      </c>
      <c t="s" r="B16" s="4">
        <v>25</v>
      </c>
    </row>
    <row r="17" spans="1:3">
      <c t="s" r="A17" s="4">
        <v>27</v>
      </c>
      <c t="n" r="B17" s="6">
        <v>2016</v>
      </c>
    </row>
    <row r="18" spans="1:3">
      <c t="s" r="A18" s="4">
        <v>28</v>
      </c>
      <c t="s" r="B18" s="5">
        <v>29</v>
      </c>
    </row>
    <row r="19" spans="1:3">
      <c t="s" r="A19" s="4">
        <v>30</v>
      </c>
      <c t="s" r="B19" s="4">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5</v>
      </c>
      <c t="s" r="B1" s="2">
        <v>1</v>
      </c>
    </row>
    <row r="2" spans="1:2">
      <c t="s" r="B2" s="2">
        <v>2</v>
      </c>
    </row>
    <row r="3" spans="1:2">
      <c t="s" r="A3" s="3">
        <v>127</v>
      </c>
    </row>
    <row r="4" spans="1:2">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37</v>
      </c>
      <c t="s" r="B1" s="2">
        <v>1</v>
      </c>
    </row>
    <row r="2" spans="1:2">
      <c t="s" r="B2" s="2">
        <v>2</v>
      </c>
    </row>
    <row r="3" spans="1:2">
      <c t="s" r="A3" s="3">
        <v>127</v>
      </c>
    </row>
    <row r="4" spans="1:2">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39</v>
      </c>
      <c t="s" r="B1" s="2">
        <v>1</v>
      </c>
    </row>
    <row r="2" spans="1:2">
      <c t="s" r="B2" s="2">
        <v>2</v>
      </c>
    </row>
    <row r="3" spans="1:2">
      <c t="s" r="A3" s="3">
        <v>127</v>
      </c>
    </row>
    <row r="4" spans="1:2">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1</v>
      </c>
      <c t="s" r="B1" s="2">
        <v>1</v>
      </c>
    </row>
    <row r="2" spans="1:2">
      <c t="s" r="B2" s="2">
        <v>2</v>
      </c>
    </row>
    <row r="3" spans="1:2">
      <c t="s" r="A3" s="3">
        <v>127</v>
      </c>
    </row>
    <row r="4" spans="1:2">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3</v>
      </c>
      <c t="s" r="B1" s="2">
        <v>1</v>
      </c>
    </row>
    <row r="2" spans="1:2">
      <c t="s" r="B2" s="2">
        <v>2</v>
      </c>
    </row>
    <row r="3" spans="1:2">
      <c t="s" r="A3" s="3">
        <v>127</v>
      </c>
    </row>
    <row r="4" spans="1:2">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5</v>
      </c>
      <c t="s" r="B1" s="2">
        <v>1</v>
      </c>
    </row>
    <row r="2" spans="1:2">
      <c t="s" r="B2" s="2">
        <v>2</v>
      </c>
    </row>
    <row r="3" spans="1:2">
      <c t="s" r="A3" s="3">
        <v>127</v>
      </c>
    </row>
    <row r="4" spans="1:2">
      <c t="s" r="A4" s="4">
        <v>145</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7</v>
      </c>
      <c t="s" r="B1" s="2">
        <v>1</v>
      </c>
    </row>
    <row r="2" spans="1:2">
      <c t="s" r="B2" s="2">
        <v>2</v>
      </c>
    </row>
    <row r="3" spans="1:2">
      <c t="s" r="A3" s="3">
        <v>127</v>
      </c>
    </row>
    <row r="4" spans="1:2">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9</v>
      </c>
      <c t="s" r="B1" s="2">
        <v>1</v>
      </c>
    </row>
    <row r="2" spans="1:2">
      <c t="s" r="B2" s="2">
        <v>2</v>
      </c>
    </row>
    <row r="3" spans="1:2">
      <c t="s" r="A3" s="3">
        <v>127</v>
      </c>
    </row>
    <row r="4" spans="1:2">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55</v>
      </c>
      <c t="s" r="B1" s="2">
        <v>1</v>
      </c>
    </row>
    <row r="2" spans="1:2">
      <c t="s" r="B2" s="2">
        <v>2</v>
      </c>
    </row>
    <row r="3" spans="1:2">
      <c t="s" r="A3" s="3">
        <v>152</v>
      </c>
    </row>
    <row r="4" spans="1:2">
      <c t="s" r="A4" s="4">
        <v>156</v>
      </c>
      <c t="s" r="B4"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v>
      </c>
      <c t="s" r="B1" s="2">
        <v>2</v>
      </c>
      <c t="s" r="C1" s="2">
        <v>33</v>
      </c>
    </row>
    <row r="2" spans="1:3">
      <c t="s" r="A2" s="3">
        <v>34</v>
      </c>
    </row>
    <row r="3" spans="1:3">
      <c t="s" r="A3" s="4">
        <v>35</v>
      </c>
      <c t="n" r="B3" s="7">
        <v>190642595</v>
      </c>
      <c t="n" r="C3" s="7">
        <v>189706604</v>
      </c>
    </row>
    <row r="4" spans="1:3">
      <c t="s" r="A4" s="4">
        <v>36</v>
      </c>
      <c t="n" r="B4" s="6">
        <v>32686341</v>
      </c>
      <c t="n" r="C4" s="6">
        <v>27384077</v>
      </c>
    </row>
    <row r="5" spans="1:3">
      <c t="s" r="A5" s="4">
        <v>37</v>
      </c>
      <c t="n" r="B5" s="6">
        <v>157956254</v>
      </c>
      <c t="n" r="C5" s="6">
        <v>162322527</v>
      </c>
    </row>
    <row r="6" spans="1:3">
      <c t="s" r="A6" s="4">
        <v>38</v>
      </c>
      <c t="n" r="B6" s="6">
        <v>2962444</v>
      </c>
      <c t="n" r="C6" s="6">
        <v>1379890</v>
      </c>
    </row>
    <row r="7" spans="1:3">
      <c t="s" r="A7" s="4">
        <v>39</v>
      </c>
      <c t="n" r="B7" s="6">
        <v>6900000</v>
      </c>
      <c t="n" r="C7" s="6">
        <v>6900000</v>
      </c>
    </row>
    <row r="8" spans="1:3">
      <c t="s" r="A8" s="4">
        <v>40</v>
      </c>
      <c t="n" r="B8" s="6">
        <v>3500606</v>
      </c>
      <c t="n" r="C8" s="6">
        <v>2750279</v>
      </c>
    </row>
    <row r="9" spans="1:3">
      <c t="s" r="A9" s="4">
        <v>41</v>
      </c>
      <c t="n" r="B9" s="6">
        <v>2636430</v>
      </c>
      <c t="n" r="C9" s="6">
        <v>2402890</v>
      </c>
    </row>
    <row r="10" spans="1:3">
      <c t="s" r="A10" s="4">
        <v>42</v>
      </c>
      <c t="n" r="B10" s="6">
        <v>249686</v>
      </c>
      <c t="n" r="C10" s="6">
        <v>249686</v>
      </c>
    </row>
    <row r="11" spans="1:3">
      <c t="s" r="A11" s="4">
        <v>43</v>
      </c>
      <c t="n" r="B11" s="6">
        <v>5931684</v>
      </c>
      <c t="n" r="C11" s="6">
        <v>200401</v>
      </c>
    </row>
    <row r="12" spans="1:3">
      <c t="s" r="A12" s="4">
        <v>44</v>
      </c>
      <c t="n" r="B12" s="6">
        <v>4507846</v>
      </c>
      <c t="n" r="C12" s="6">
        <v>1389980</v>
      </c>
    </row>
    <row r="13" spans="1:3">
      <c t="s" r="A13" s="4">
        <v>45</v>
      </c>
      <c t="n" r="B13" s="6">
        <v>8958579</v>
      </c>
    </row>
    <row r="14" spans="1:3">
      <c t="s" r="A14" s="4">
        <v>46</v>
      </c>
      <c t="n" r="B14" s="6">
        <v>190642595</v>
      </c>
      <c t="n" r="C14" s="6">
        <v>189706604</v>
      </c>
    </row>
    <row r="15" spans="1:3">
      <c t="s" r="A15" s="3">
        <v>47</v>
      </c>
    </row>
    <row r="16" spans="1:3">
      <c t="s" r="A16" s="4">
        <v>48</v>
      </c>
      <c t="n" r="B16" s="6">
        <v>70851771</v>
      </c>
      <c t="n" r="C16" s="6">
        <v>74995193</v>
      </c>
    </row>
    <row r="17" spans="1:3">
      <c t="s" r="A17" s="4">
        <v>49</v>
      </c>
      <c t="n" r="B17" s="6">
        <v>6698624</v>
      </c>
      <c t="n" r="C17" s="6">
        <v>9367432</v>
      </c>
    </row>
    <row r="18" spans="1:3">
      <c t="s" r="A18" s="4">
        <v>50</v>
      </c>
      <c t="n" r="B18" s="6">
        <v>1340343</v>
      </c>
      <c t="n" r="C18" s="6">
        <v>1325928</v>
      </c>
    </row>
    <row r="19" spans="1:3">
      <c t="s" r="A19" s="4">
        <v>51</v>
      </c>
      <c t="n" r="B19" s="6">
        <v>78890738</v>
      </c>
      <c t="n" r="C19" s="6">
        <v>85688553</v>
      </c>
    </row>
    <row r="20" spans="1:3">
      <c t="s" r="A20" s="4">
        <v>52</v>
      </c>
      <c t="n" r="B20" s="6">
        <v>1</v>
      </c>
      <c t="n" r="C20" s="6">
        <v>1</v>
      </c>
    </row>
    <row r="21" spans="1:3">
      <c t="s" r="A21" s="4">
        <v>53</v>
      </c>
      <c t="n" r="B21" s="6">
        <v>16727</v>
      </c>
      <c t="n" r="C21" s="6">
        <v>13769</v>
      </c>
    </row>
    <row r="22" spans="1:3">
      <c t="s" r="A22" s="4">
        <v>54</v>
      </c>
      <c t="n" r="B22" s="6">
        <v>155742549</v>
      </c>
      <c t="n" r="C22" s="6">
        <v>128336583</v>
      </c>
    </row>
    <row r="23" spans="1:3">
      <c t="s" r="A23" s="4">
        <v>55</v>
      </c>
      <c t="n" r="B23" s="6">
        <v>-41046486</v>
      </c>
      <c t="n" r="C23" s="6">
        <v>-36443253</v>
      </c>
    </row>
    <row r="24" spans="1:3">
      <c t="s" r="A24" s="4">
        <v>56</v>
      </c>
      <c t="n" r="B24" s="6">
        <v>114712791</v>
      </c>
      <c t="n" r="C24" s="6">
        <v>91907100</v>
      </c>
    </row>
    <row r="25" spans="1:3">
      <c t="s" r="A25" s="4">
        <v>57</v>
      </c>
      <c t="n" r="B25" s="7">
        <v>193603529</v>
      </c>
      <c t="n" r="C25" s="7">
        <v>177595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58</v>
      </c>
      <c t="s" r="B1" s="2">
        <v>1</v>
      </c>
    </row>
    <row r="2" spans="1:2">
      <c t="s" r="B2" s="2">
        <v>2</v>
      </c>
    </row>
    <row r="3" spans="1:2">
      <c t="s" r="A3" s="3">
        <v>152</v>
      </c>
    </row>
    <row r="4" spans="1:2">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61</v>
      </c>
      <c t="s" r="B1" s="2">
        <v>1</v>
      </c>
    </row>
    <row r="2" spans="1:2">
      <c t="s" r="B2" s="2">
        <v>2</v>
      </c>
    </row>
    <row r="3" spans="1:2">
      <c t="s" r="A3" s="3">
        <v>152</v>
      </c>
    </row>
    <row r="4" spans="1:2">
      <c t="s" r="A4" s="4">
        <v>162</v>
      </c>
      <c t="s" r="B4"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4</v>
      </c>
      <c t="s" r="B1" s="2">
        <v>1</v>
      </c>
    </row>
    <row r="2" spans="1:2">
      <c t="s" r="B2" s="2">
        <v>2</v>
      </c>
    </row>
    <row r="3" spans="1:2">
      <c t="s" r="A3" s="3">
        <v>152</v>
      </c>
    </row>
    <row r="4" spans="1:2">
      <c t="s" r="A4" s="4">
        <v>165</v>
      </c>
      <c t="s" r="B4" s="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7</v>
      </c>
      <c t="s" r="B1" s="2">
        <v>1</v>
      </c>
    </row>
    <row r="2" spans="1:2">
      <c t="s" r="B2" s="2">
        <v>2</v>
      </c>
    </row>
    <row r="3" spans="1:2">
      <c t="s" r="A3" s="3">
        <v>152</v>
      </c>
    </row>
    <row r="4" spans="1:2">
      <c t="s" r="A4" s="4">
        <v>168</v>
      </c>
      <c t="s" r="B4" s="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70</v>
      </c>
      <c t="s" r="B1" s="2">
        <v>1</v>
      </c>
    </row>
    <row r="2" spans="1:2">
      <c t="s" r="B2" s="2">
        <v>2</v>
      </c>
    </row>
    <row r="3" spans="1:2">
      <c t="s" r="A3" s="3">
        <v>152</v>
      </c>
    </row>
    <row r="4" spans="1:2">
      <c t="s" r="A4" s="4">
        <v>171</v>
      </c>
      <c t="s" r="B4" s="4">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3</v>
      </c>
      <c t="s" r="B1" s="2">
        <v>1</v>
      </c>
    </row>
    <row r="2" spans="1:2">
      <c t="s" r="B2" s="2">
        <v>2</v>
      </c>
    </row>
    <row r="3" spans="1:2">
      <c t="s" r="A3" s="3">
        <v>152</v>
      </c>
    </row>
    <row r="4" spans="1:2">
      <c t="s" r="A4" s="4">
        <v>131</v>
      </c>
      <c t="s" r="B4" s="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52</v>
      </c>
    </row>
    <row r="4" spans="1:2">
      <c t="s" r="A4" s="4">
        <v>176</v>
      </c>
      <c t="s" r="B4" s="4">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78</v>
      </c>
      <c t="s" r="B1" s="2">
        <v>1</v>
      </c>
    </row>
    <row r="2" spans="1:2">
      <c t="s" r="B2" s="2">
        <v>2</v>
      </c>
    </row>
    <row r="3" spans="1:2">
      <c t="s" r="A3" s="3">
        <v>152</v>
      </c>
    </row>
    <row r="4" spans="1:2">
      <c t="s" r="A4" s="4">
        <v>179</v>
      </c>
      <c t="s" r="B4" s="4">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1</v>
      </c>
      <c t="s" r="B1" s="2">
        <v>1</v>
      </c>
    </row>
    <row r="2" spans="1:2">
      <c t="s" r="B2" s="2">
        <v>2</v>
      </c>
    </row>
    <row r="3" spans="1:2">
      <c t="s" r="A3" s="3">
        <v>152</v>
      </c>
    </row>
    <row r="4" spans="1:2">
      <c t="s" r="A4" s="4">
        <v>42</v>
      </c>
      <c t="s" r="B4" s="4">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3</v>
      </c>
      <c t="s" r="B1" s="2">
        <v>1</v>
      </c>
    </row>
    <row r="2" spans="1:2">
      <c t="s" r="B2" s="2">
        <v>2</v>
      </c>
    </row>
    <row r="3" spans="1:2">
      <c t="s" r="A3" s="3">
        <v>152</v>
      </c>
    </row>
    <row r="4" spans="1:2">
      <c t="s" r="A4" s="4">
        <v>184</v>
      </c>
      <c t="s" r="B4" s="4">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58</v>
      </c>
      <c t="s" r="B1" s="2">
        <v>1</v>
      </c>
    </row>
    <row r="2" spans="1:3">
      <c t="s" r="B2" s="2">
        <v>2</v>
      </c>
      <c t="s" r="C2" s="2">
        <v>59</v>
      </c>
    </row>
    <row r="3" spans="1:3">
      <c t="s" r="A3" s="3">
        <v>60</v>
      </c>
    </row>
    <row r="4" spans="1:3">
      <c t="s" r="A4" s="4">
        <v>61</v>
      </c>
      <c t="n" r="B4" s="7">
        <v>7934774</v>
      </c>
      <c t="n" r="C4" s="7">
        <v>4149994</v>
      </c>
    </row>
    <row r="5" spans="1:3">
      <c t="s" r="A5" s="4">
        <v>62</v>
      </c>
      <c t="n" r="B5" s="6">
        <v>1314917</v>
      </c>
      <c t="n" r="C5" s="6">
        <v>728334</v>
      </c>
    </row>
    <row r="6" spans="1:3">
      <c t="s" r="A6" s="4">
        <v>63</v>
      </c>
      <c t="n" r="B6" s="6">
        <v>9249691</v>
      </c>
      <c t="n" r="C6" s="6">
        <v>4878328</v>
      </c>
    </row>
    <row r="7" spans="1:3">
      <c t="s" r="A7" s="3">
        <v>64</v>
      </c>
    </row>
    <row r="8" spans="1:3">
      <c t="s" r="A8" s="4">
        <v>65</v>
      </c>
      <c t="n" r="B8" s="6">
        <v>3225688</v>
      </c>
      <c t="n" r="C8" s="6">
        <v>1210019</v>
      </c>
    </row>
    <row r="9" spans="1:3">
      <c t="s" r="A9" s="4">
        <v>66</v>
      </c>
      <c t="n" r="B9" s="6">
        <v>332600</v>
      </c>
      <c t="n" r="C9" s="6">
        <v>201218</v>
      </c>
    </row>
    <row r="10" spans="1:3">
      <c t="s" r="A10" s="4">
        <v>67</v>
      </c>
      <c t="n" r="B10" s="6">
        <v>-250246</v>
      </c>
      <c t="n" r="C10" s="6">
        <v>137821</v>
      </c>
    </row>
    <row r="11" spans="1:3">
      <c t="s" r="A11" s="4">
        <v>68</v>
      </c>
      <c t="n" r="B11" s="6">
        <v>1187011</v>
      </c>
      <c t="n" r="C11" s="6">
        <v>722324</v>
      </c>
    </row>
    <row r="12" spans="1:3">
      <c t="s" r="A12" s="4">
        <v>69</v>
      </c>
      <c t="n" r="B12" s="6">
        <v>5302264</v>
      </c>
      <c t="n" r="C12" s="6">
        <v>2450879</v>
      </c>
    </row>
    <row r="13" spans="1:3">
      <c t="s" r="A13" s="4">
        <v>70</v>
      </c>
      <c t="n" r="B13" s="6">
        <v>574821</v>
      </c>
      <c t="n" r="C13" s="6">
        <v>319547</v>
      </c>
    </row>
    <row r="14" spans="1:3">
      <c t="s" r="A14" s="4">
        <v>71</v>
      </c>
      <c t="n" r="B14" s="6">
        <v>846374</v>
      </c>
      <c t="n" r="C14" s="6">
        <v>757631</v>
      </c>
    </row>
    <row r="15" spans="1:3">
      <c t="s" r="A15" s="4">
        <v>72</v>
      </c>
      <c t="n" r="B15" s="6">
        <v>11218512</v>
      </c>
      <c t="n" r="C15" s="6">
        <v>5799439</v>
      </c>
    </row>
    <row r="16" spans="1:3">
      <c t="s" r="A16" s="4">
        <v>73</v>
      </c>
      <c t="n" r="B16" s="7">
        <v>-1968821</v>
      </c>
      <c t="n" r="C16" s="7">
        <v>-921111</v>
      </c>
    </row>
    <row r="17" spans="1:3">
      <c t="s" r="A17" s="3">
        <v>74</v>
      </c>
    </row>
    <row r="18" spans="1:3">
      <c t="s" r="A18" s="4">
        <v>75</v>
      </c>
      <c t="n" r="B18" s="8">
        <v>-0.13</v>
      </c>
      <c t="n" r="C18" s="8">
        <v>-0.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6</v>
      </c>
      <c t="s" r="B1" s="2">
        <v>1</v>
      </c>
    </row>
    <row r="2" spans="1:2">
      <c t="s" r="B2" s="2">
        <v>2</v>
      </c>
    </row>
    <row r="3" spans="1:2">
      <c t="s" r="A3" s="3">
        <v>152</v>
      </c>
    </row>
    <row r="4" spans="1:2">
      <c t="s" r="A4" s="4">
        <v>187</v>
      </c>
      <c t="s" r="B4" s="4">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9</v>
      </c>
      <c t="s" r="B1" s="2">
        <v>1</v>
      </c>
    </row>
    <row r="2" spans="1:2">
      <c t="s" r="B2" s="2">
        <v>2</v>
      </c>
    </row>
    <row r="3" spans="1:2">
      <c t="s" r="A3" s="3">
        <v>152</v>
      </c>
    </row>
    <row r="4" spans="1:2">
      <c t="s" r="A4" s="4">
        <v>141</v>
      </c>
      <c t="s" r="B4" s="4">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1</v>
      </c>
      <c t="s" r="B1" s="2">
        <v>1</v>
      </c>
    </row>
    <row r="2" spans="1:2">
      <c t="s" r="B2" s="2">
        <v>2</v>
      </c>
    </row>
    <row r="3" spans="1:2">
      <c t="s" r="A3" s="3">
        <v>152</v>
      </c>
    </row>
    <row r="4" spans="1:2">
      <c t="s" r="A4" s="4">
        <v>139</v>
      </c>
      <c t="s" r="B4" s="4">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3</v>
      </c>
      <c t="s" r="B1" s="2">
        <v>1</v>
      </c>
    </row>
    <row r="2" spans="1:2">
      <c t="s" r="B2" s="2">
        <v>2</v>
      </c>
    </row>
    <row r="3" spans="1:2">
      <c t="s" r="A3" s="3">
        <v>152</v>
      </c>
    </row>
    <row r="4" spans="1:2">
      <c t="s" r="A4" s="4">
        <v>194</v>
      </c>
      <c t="s" r="B4" s="4">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97</v>
      </c>
    </row>
    <row r="4" spans="1:2">
      <c t="s" r="A4" s="4">
        <v>201</v>
      </c>
      <c t="s" r="B4" s="4">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97</v>
      </c>
    </row>
    <row r="4" spans="1:2">
      <c t="s" r="A4" s="4">
        <v>204</v>
      </c>
      <c t="s" r="B4" s="4">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97</v>
      </c>
    </row>
    <row r="4" spans="1:2">
      <c t="s" r="A4" s="4">
        <v>207</v>
      </c>
      <c t="s" r="B4" s="4">
        <v>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9</v>
      </c>
      <c t="s" r="B1" s="2">
        <v>1</v>
      </c>
    </row>
    <row r="2" spans="1:2">
      <c t="s" r="B2" s="2">
        <v>2</v>
      </c>
    </row>
    <row r="3" spans="1:2">
      <c t="s" r="A3" s="3">
        <v>197</v>
      </c>
    </row>
    <row r="4" spans="1:2">
      <c t="s" r="A4" s="4">
        <v>210</v>
      </c>
      <c t="s" r="B4" s="4">
        <v>2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2</v>
      </c>
      <c t="s" r="B1" s="2">
        <v>1</v>
      </c>
    </row>
    <row r="2" spans="1:2">
      <c t="s" r="B2" s="2">
        <v>2</v>
      </c>
    </row>
    <row r="3" spans="1:2">
      <c t="s" r="A3" s="3">
        <v>197</v>
      </c>
    </row>
    <row r="4" spans="1:2">
      <c t="s" r="A4" s="4">
        <v>213</v>
      </c>
      <c t="s" r="B4" s="4">
        <v>2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50"/>
    <col customWidth="1" max="6" min="6" width="14"/>
  </cols>
  <sheetData>
    <row r="1" spans="1:6">
      <c t="s" r="A1" s="1">
        <v>76</v>
      </c>
      <c t="s" r="B1" s="2">
        <v>77</v>
      </c>
      <c t="s" r="C1" s="2">
        <v>78</v>
      </c>
      <c t="s" r="D1" s="2">
        <v>79</v>
      </c>
      <c t="s" r="E1" s="2">
        <v>80</v>
      </c>
      <c t="s" r="F1" s="2">
        <v>81</v>
      </c>
    </row>
    <row r="2" spans="1:6">
      <c t="s" r="A2" s="4">
        <v>82</v>
      </c>
      <c t="n" r="B2" s="7">
        <v>1</v>
      </c>
      <c t="n" r="C2" s="7">
        <v>13769</v>
      </c>
      <c t="n" r="D2" s="7">
        <v>128336583</v>
      </c>
      <c t="n" r="E2" s="7">
        <v>-36443253</v>
      </c>
      <c t="n" r="F2" s="7">
        <v>91907100</v>
      </c>
    </row>
    <row r="3" spans="1:6">
      <c t="s" r="A3" s="4">
        <v>83</v>
      </c>
      <c t="n" r="B3" s="6">
        <v>1000</v>
      </c>
      <c t="n" r="F3" s="6">
        <v>1000</v>
      </c>
    </row>
    <row r="4" spans="1:6">
      <c t="s" r="A4" s="4">
        <v>84</v>
      </c>
      <c t="n" r="C4" s="6">
        <v>13769384</v>
      </c>
      <c t="n" r="F4" s="6">
        <v>13769384</v>
      </c>
    </row>
    <row r="5" spans="1:6">
      <c t="s" r="A5" s="4">
        <v>85</v>
      </c>
      <c t="n" r="B5" s="7">
        <v>0</v>
      </c>
      <c t="n" r="C5" s="7">
        <v>2958</v>
      </c>
      <c t="n" r="D5" s="6">
        <v>28758787</v>
      </c>
      <c t="n" r="E5" s="6">
        <v>0</v>
      </c>
      <c t="n" r="F5" s="7">
        <v>28761745</v>
      </c>
    </row>
    <row r="6" spans="1:6">
      <c t="s" r="A6" s="4">
        <v>86</v>
      </c>
      <c t="n" r="C6" s="6">
        <v>2957151</v>
      </c>
      <c t="n" r="F6" s="6">
        <v>2957151</v>
      </c>
    </row>
    <row r="7" spans="1:6">
      <c t="s" r="A7" s="4">
        <v>87</v>
      </c>
      <c t="n" r="B7" s="6">
        <v>0</v>
      </c>
      <c t="n" r="C7" s="7">
        <v>0</v>
      </c>
      <c t="n" r="D7" s="6">
        <v>-1352821</v>
      </c>
      <c t="n" r="E7" s="6">
        <v>0</v>
      </c>
      <c t="n" r="F7" s="7">
        <v>-1352821</v>
      </c>
    </row>
    <row r="8" spans="1:6">
      <c t="s" r="A8" s="4">
        <v>88</v>
      </c>
      <c t="n" r="B8" s="6">
        <v>0</v>
      </c>
      <c t="n" r="C8" s="6">
        <v>0</v>
      </c>
      <c t="n" r="D8" s="6">
        <v>0</v>
      </c>
      <c t="n" r="E8" s="6">
        <v>-2634412</v>
      </c>
      <c t="n" r="F8" s="6">
        <v>-2634412</v>
      </c>
    </row>
    <row r="9" spans="1:6">
      <c t="s" r="A9" s="4">
        <v>73</v>
      </c>
      <c t="n" r="B9" s="6">
        <v>0</v>
      </c>
      <c t="n" r="C9" s="6">
        <v>0</v>
      </c>
      <c t="n" r="D9" s="6">
        <v>0</v>
      </c>
      <c t="n" r="E9" s="6">
        <v>-1968821</v>
      </c>
      <c t="n" r="F9" s="6">
        <v>-1968821</v>
      </c>
    </row>
    <row r="10" spans="1:6">
      <c t="s" r="A10" s="4">
        <v>89</v>
      </c>
      <c t="n" r="B10" s="7">
        <v>1</v>
      </c>
      <c t="n" r="C10" s="7">
        <v>16727</v>
      </c>
      <c t="n" r="D10" s="7">
        <v>155742549</v>
      </c>
      <c t="n" r="E10" s="7">
        <v>-41046486</v>
      </c>
      <c t="n" r="F10" s="7">
        <v>114712791</v>
      </c>
    </row>
    <row r="11" spans="1:6">
      <c t="s" r="A11" s="4">
        <v>90</v>
      </c>
      <c t="n" r="B11" s="6">
        <v>1000</v>
      </c>
      <c t="n" r="F11" s="6">
        <v>1000</v>
      </c>
    </row>
    <row r="12" spans="1:6">
      <c t="s" r="A12" s="4">
        <v>91</v>
      </c>
      <c t="n" r="C12" s="6">
        <v>16726535</v>
      </c>
      <c t="n" r="F12" s="6">
        <v>167265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5</v>
      </c>
      <c t="s" r="B1" s="2">
        <v>1</v>
      </c>
    </row>
    <row r="2" spans="1:2">
      <c t="s" r="B2" s="2">
        <v>2</v>
      </c>
    </row>
    <row r="3" spans="1:2">
      <c t="s" r="A3" s="3">
        <v>197</v>
      </c>
    </row>
    <row r="4" spans="1:2">
      <c t="s" r="A4" s="4">
        <v>139</v>
      </c>
      <c t="s" r="B4" s="4">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7</v>
      </c>
      <c t="s" r="B1" s="2">
        <v>1</v>
      </c>
    </row>
    <row r="2" spans="1:2">
      <c t="s" r="B2" s="2">
        <v>2</v>
      </c>
    </row>
    <row r="3" spans="1:2">
      <c t="s" r="A3" s="3">
        <v>197</v>
      </c>
    </row>
    <row r="4" spans="1:2">
      <c t="s" r="A4" s="4">
        <v>218</v>
      </c>
      <c t="s" r="B4" s="4">
        <v>2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37"/>
  </cols>
  <sheetData>
    <row r="1" spans="1:2">
      <c t="s" r="A1" s="1">
        <v>220</v>
      </c>
      <c t="s" r="B1" s="2">
        <v>1</v>
      </c>
    </row>
    <row r="2" spans="1:2">
      <c t="s" r="B2" s="2">
        <v>221</v>
      </c>
    </row>
    <row r="3" spans="1:2">
      <c t="s" r="A3" s="3">
        <v>222</v>
      </c>
    </row>
    <row r="4" spans="1:2">
      <c t="s" r="A4" s="4">
        <v>30</v>
      </c>
      <c t="s" r="B4" s="4">
        <v>31</v>
      </c>
    </row>
    <row r="5" spans="1:2">
      <c t="s" r="A5" s="4">
        <v>223</v>
      </c>
      <c t="n" r="B5" s="6">
        <v>17017364</v>
      </c>
    </row>
    <row r="6" spans="1:2">
      <c t="s" r="A6" s="4">
        <v>224</v>
      </c>
      <c t="n" r="B6" s="7">
        <v>165856646</v>
      </c>
    </row>
    <row r="7" spans="1:2">
      <c t="s" r="A7" s="4">
        <v>225</v>
      </c>
      <c t="n" r="B7" s="6">
        <v>34875</v>
      </c>
    </row>
    <row r="8" spans="1:2">
      <c t="s" r="A8" s="4">
        <v>226</v>
      </c>
      <c t="n" r="B8" s="7">
        <v>10</v>
      </c>
    </row>
    <row r="9" spans="1:2">
      <c t="s" r="A9" s="4">
        <v>227</v>
      </c>
      <c t="n" r="B9" s="6">
        <v>1000</v>
      </c>
    </row>
    <row r="10" spans="1:2">
      <c t="s" r="A10" s="4">
        <v>228</v>
      </c>
      <c t="n" r="B10" s="6">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29</v>
      </c>
      <c t="s" r="B1" s="2">
        <v>2</v>
      </c>
      <c t="s" r="C1" s="2">
        <v>33</v>
      </c>
    </row>
    <row r="2" spans="1:3">
      <c t="s" r="A2" s="3">
        <v>222</v>
      </c>
    </row>
    <row r="3" spans="1:3">
      <c t="s" r="A3" s="4">
        <v>39</v>
      </c>
      <c t="n" r="B3" s="7">
        <v>6900000</v>
      </c>
      <c t="n" r="C3" s="7">
        <v>69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0</v>
      </c>
      <c t="s" r="B1" s="2">
        <v>1</v>
      </c>
    </row>
    <row r="2" spans="1:3">
      <c t="s" r="B2" s="2">
        <v>2</v>
      </c>
      <c t="s" r="C2" s="2">
        <v>59</v>
      </c>
    </row>
    <row r="3" spans="1:3">
      <c t="s" r="A3" s="3">
        <v>222</v>
      </c>
    </row>
    <row r="4" spans="1:3">
      <c t="s" r="A4" s="4">
        <v>184</v>
      </c>
      <c t="n" r="B4" s="7">
        <v>535438</v>
      </c>
      <c t="n" r="C4" s="7">
        <v>137821</v>
      </c>
    </row>
    <row r="5" spans="1:3">
      <c t="s" r="A5" s="4">
        <v>231</v>
      </c>
      <c t="n" r="B5" s="7">
        <v>7856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32</v>
      </c>
      <c t="s" r="B1" s="2">
        <v>2</v>
      </c>
      <c t="s" r="C1" s="2">
        <v>33</v>
      </c>
    </row>
    <row r="2" spans="1:3">
      <c t="s" r="A2" s="3">
        <v>222</v>
      </c>
    </row>
    <row r="3" spans="1:3">
      <c t="s" r="A3" s="4">
        <v>233</v>
      </c>
      <c t="s" r="B3" s="4">
        <v>234</v>
      </c>
      <c t="s" r="C3" s="4">
        <v>2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36</v>
      </c>
      <c t="s" r="B1" s="2">
        <v>2</v>
      </c>
      <c t="s" r="C1" s="2">
        <v>33</v>
      </c>
    </row>
    <row r="2" spans="1:3">
      <c t="s" r="A2" s="3">
        <v>222</v>
      </c>
    </row>
    <row r="3" spans="1:3">
      <c t="s" r="A3" s="4">
        <v>237</v>
      </c>
      <c t="n" r="B3" s="7">
        <v>47996750</v>
      </c>
      <c t="n" r="C3" s="7">
        <v>47996750</v>
      </c>
    </row>
    <row r="4" spans="1:3">
      <c t="s" r="A4" s="4">
        <v>238</v>
      </c>
      <c t="n" r="B4" s="6">
        <v>92580621</v>
      </c>
      <c t="n" r="C4" s="6">
        <v>91644630</v>
      </c>
    </row>
    <row r="5" spans="1:3">
      <c t="s" r="A5" s="4">
        <v>239</v>
      </c>
      <c t="n" r="B5" s="7">
        <v>50065224</v>
      </c>
      <c t="n" r="C5" s="7">
        <v>500652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240</v>
      </c>
      <c t="s" r="B1" s="2">
        <v>1</v>
      </c>
    </row>
    <row r="2" spans="1:3">
      <c t="s" r="B2" s="2">
        <v>2</v>
      </c>
      <c t="s" r="C2" s="2">
        <v>59</v>
      </c>
    </row>
    <row r="3" spans="1:3">
      <c t="s" r="A3" s="3">
        <v>222</v>
      </c>
    </row>
    <row r="4" spans="1:3">
      <c t="s" r="A4" s="4">
        <v>241</v>
      </c>
      <c t="n" r="B4" s="7">
        <v>1458950</v>
      </c>
      <c t="n" r="C4" s="7">
        <v>792154</v>
      </c>
    </row>
    <row r="5" spans="1:3">
      <c t="s" r="A5" s="4">
        <v>242</v>
      </c>
      <c t="n" r="B5" s="6">
        <v>3843314</v>
      </c>
      <c t="n" r="C5" s="6">
        <v>1658725</v>
      </c>
    </row>
    <row r="6" spans="1:3">
      <c t="s" r="A6" s="4">
        <v>243</v>
      </c>
      <c t="n" r="B6" s="6">
        <v>0</v>
      </c>
      <c t="n" r="C6" s="6">
        <v>0</v>
      </c>
    </row>
    <row r="7" spans="1:3">
      <c t="s" r="A7" s="4">
        <v>244</v>
      </c>
      <c t="n" r="B7" s="7">
        <v>332600</v>
      </c>
      <c t="n" r="C7" s="7">
        <v>2012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5</v>
      </c>
      <c t="s" r="B1" s="2">
        <v>2</v>
      </c>
      <c t="s" r="C1" s="2">
        <v>33</v>
      </c>
    </row>
    <row r="2" spans="1:3">
      <c t="s" r="A2" s="3">
        <v>222</v>
      </c>
    </row>
    <row r="3" spans="1:3">
      <c t="s" r="A3" s="4">
        <v>246</v>
      </c>
      <c t="n" r="B3" s="7">
        <v>-22571555</v>
      </c>
      <c t="n" r="C3" s="7">
        <v>-187282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7</v>
      </c>
      <c t="s" r="B1" s="2">
        <v>2</v>
      </c>
      <c t="s" r="C1" s="2">
        <v>33</v>
      </c>
    </row>
    <row r="2" spans="1:3">
      <c t="s" r="A2" s="3">
        <v>222</v>
      </c>
    </row>
    <row r="3" spans="1:3">
      <c t="s" r="A3" s="4">
        <v>248</v>
      </c>
      <c t="n" r="B3" s="7">
        <v>1785993</v>
      </c>
      <c t="n" r="C3" s="7">
        <v>1178121</v>
      </c>
    </row>
    <row r="4" spans="1:3">
      <c t="s" r="A4" s="4">
        <v>249</v>
      </c>
      <c t="n" r="B4" s="6">
        <v>2383504</v>
      </c>
      <c t="n" r="C4" s="6">
        <v>2065301</v>
      </c>
    </row>
    <row r="5" spans="1:3">
      <c t="s" r="A5" s="4">
        <v>250</v>
      </c>
      <c t="n" r="B5" s="7">
        <v>-668891</v>
      </c>
      <c t="n" r="C5" s="7">
        <v>-4931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59</v>
      </c>
    </row>
    <row r="3" spans="1:3">
      <c t="s" r="A3" s="3">
        <v>93</v>
      </c>
    </row>
    <row r="4" spans="1:3">
      <c t="s" r="A4" s="4">
        <v>73</v>
      </c>
      <c t="n" r="B4" s="7">
        <v>-1968821</v>
      </c>
      <c t="n" r="C4" s="7">
        <v>-921111</v>
      </c>
    </row>
    <row r="5" spans="1:3">
      <c t="s" r="A5" s="3">
        <v>94</v>
      </c>
    </row>
    <row r="6" spans="1:3">
      <c t="s" r="A6" s="4">
        <v>95</v>
      </c>
      <c t="n" r="B6" s="6">
        <v>35000</v>
      </c>
      <c t="n" r="C6" s="6">
        <v>15000</v>
      </c>
    </row>
    <row r="7" spans="1:3">
      <c t="s" r="A7" s="4">
        <v>96</v>
      </c>
      <c t="n" r="B7" s="6">
        <v>5302264</v>
      </c>
      <c t="n" r="C7" s="6">
        <v>2450879</v>
      </c>
    </row>
    <row r="8" spans="1:3">
      <c t="s" r="A8" s="4">
        <v>97</v>
      </c>
      <c t="n" r="B8" s="6">
        <v>224191</v>
      </c>
      <c t="n" r="C8" s="6">
        <v>116537</v>
      </c>
    </row>
    <row r="9" spans="1:3">
      <c t="s" r="A9" s="4">
        <v>98</v>
      </c>
      <c t="n" r="B9" s="6">
        <v>217659</v>
      </c>
      <c t="n" r="C9" s="6">
        <v>-50279</v>
      </c>
    </row>
    <row r="10" spans="1:3">
      <c t="s" r="A10" s="4">
        <v>99</v>
      </c>
      <c t="n" r="B10" s="6">
        <v>-967986</v>
      </c>
      <c t="n" r="C10" s="6">
        <v>-364365</v>
      </c>
    </row>
    <row r="11" spans="1:3">
      <c t="s" r="A11" s="4">
        <v>100</v>
      </c>
      <c t="n" r="B11" s="6">
        <v>-367315</v>
      </c>
      <c t="n" r="C11" s="6">
        <v>-82269</v>
      </c>
    </row>
    <row r="12" spans="1:3">
      <c t="s" r="A12" s="4">
        <v>101</v>
      </c>
      <c t="n" r="B12" s="6">
        <v>-506403</v>
      </c>
      <c t="n" r="C12" s="6">
        <v>522750</v>
      </c>
    </row>
    <row r="13" spans="1:3">
      <c t="s" r="A13" s="4">
        <v>102</v>
      </c>
      <c t="n" r="B13" s="6">
        <v>-3177482</v>
      </c>
      <c t="n" r="C13" s="6">
        <v>-2001021</v>
      </c>
    </row>
    <row r="14" spans="1:3">
      <c t="s" r="A14" s="4">
        <v>103</v>
      </c>
      <c t="n" r="B14" s="6">
        <v>-5731283</v>
      </c>
      <c t="n" r="C14" s="6">
        <v>-293844</v>
      </c>
    </row>
    <row r="15" spans="1:3">
      <c t="s" r="A15" s="4">
        <v>104</v>
      </c>
      <c t="n" r="B15" s="6">
        <v>14415</v>
      </c>
      <c t="n" r="C15" s="6">
        <v>-13507</v>
      </c>
    </row>
    <row r="16" spans="1:3">
      <c t="s" r="A16" s="4">
        <v>105</v>
      </c>
      <c t="n" r="B16" s="6">
        <v>-6925759</v>
      </c>
      <c t="n" r="C16" s="6">
        <v>-621230</v>
      </c>
    </row>
    <row r="17" spans="1:3">
      <c t="s" r="A17" s="3">
        <v>106</v>
      </c>
    </row>
    <row r="18" spans="1:3">
      <c t="s" r="A18" s="4">
        <v>107</v>
      </c>
      <c t="n" r="B18" s="6">
        <v>-1500000</v>
      </c>
      <c t="n" r="C18" s="6">
        <v>-700000</v>
      </c>
    </row>
    <row r="19" spans="1:3">
      <c t="s" r="A19" s="4">
        <v>108</v>
      </c>
      <c t="n" r="B19" s="6">
        <v>-8958579</v>
      </c>
    </row>
    <row r="20" spans="1:3">
      <c t="s" r="A20" s="4">
        <v>109</v>
      </c>
      <c t="n" r="B20" s="6">
        <v>-935991</v>
      </c>
      <c t="n" r="C20" s="6">
        <v>-604774</v>
      </c>
    </row>
    <row r="21" spans="1:3">
      <c t="s" r="A21" s="4">
        <v>110</v>
      </c>
      <c t="n" r="B21" s="6">
        <v>-11394570</v>
      </c>
      <c t="n" r="C21" s="6">
        <v>-1304774</v>
      </c>
    </row>
    <row r="22" spans="1:3">
      <c t="s" r="A22" s="3">
        <v>111</v>
      </c>
    </row>
    <row r="23" spans="1:3">
      <c t="s" r="A23" s="4">
        <v>112</v>
      </c>
      <c t="n" r="B23" s="6">
        <v>-1268979</v>
      </c>
      <c t="n" r="C23" s="6">
        <v>-703281</v>
      </c>
    </row>
    <row r="24" spans="1:3">
      <c t="s" r="A24" s="4">
        <v>113</v>
      </c>
      <c t="n" r="B24" s="6">
        <v>-1352821</v>
      </c>
      <c t="n" r="C24" s="6">
        <v>-474075</v>
      </c>
    </row>
    <row r="25" spans="1:3">
      <c t="s" r="A25" s="4">
        <v>114</v>
      </c>
      <c t="n" r="C25" s="6">
        <v>-25016</v>
      </c>
    </row>
    <row r="26" spans="1:3">
      <c t="s" r="A26" s="4">
        <v>115</v>
      </c>
      <c t="n" r="B26" s="6">
        <v>-83907</v>
      </c>
      <c t="n" r="C26" s="6">
        <v>-72933</v>
      </c>
    </row>
    <row r="27" spans="1:3">
      <c t="s" r="A27" s="4">
        <v>116</v>
      </c>
      <c t="n" r="B27" s="6">
        <v>421356</v>
      </c>
      <c t="n" r="C27" s="6">
        <v>268124</v>
      </c>
    </row>
    <row r="28" spans="1:3">
      <c t="s" r="A28" s="4">
        <v>117</v>
      </c>
      <c t="n" r="B28" s="6">
        <v>-295464</v>
      </c>
    </row>
    <row r="29" spans="1:3">
      <c t="s" r="A29" s="4">
        <v>118</v>
      </c>
      <c t="n" r="C29" s="6">
        <v>-283396</v>
      </c>
    </row>
    <row r="30" spans="1:3">
      <c t="s" r="A30" s="4">
        <v>119</v>
      </c>
      <c t="n" r="B30" s="6">
        <v>11500000</v>
      </c>
    </row>
    <row r="31" spans="1:3">
      <c t="s" r="A31" s="4">
        <v>120</v>
      </c>
      <c t="n" r="B31" s="6">
        <v>-15438374</v>
      </c>
    </row>
    <row r="32" spans="1:3">
      <c t="s" r="A32" s="4">
        <v>121</v>
      </c>
      <c t="n" r="B32" s="6">
        <v>26421072</v>
      </c>
      <c t="n" r="C32" s="6">
        <v>10313336</v>
      </c>
    </row>
    <row r="33" spans="1:3">
      <c t="s" r="A33" s="4">
        <v>122</v>
      </c>
      <c t="n" r="B33" s="6">
        <v>19902883</v>
      </c>
      <c t="n" r="C33" s="6">
        <v>9022759</v>
      </c>
    </row>
    <row r="34" spans="1:3">
      <c t="s" r="A34" s="4">
        <v>123</v>
      </c>
      <c t="n" r="B34" s="6">
        <v>1582554</v>
      </c>
      <c t="n" r="C34" s="6">
        <v>7096755</v>
      </c>
    </row>
    <row r="35" spans="1:3">
      <c t="s" r="A35" s="4">
        <v>124</v>
      </c>
      <c t="n" r="B35" s="6">
        <v>1379890</v>
      </c>
      <c t="n" r="C35" s="6">
        <v>4428594</v>
      </c>
    </row>
    <row r="36" spans="1:3">
      <c t="s" r="A36" s="4">
        <v>125</v>
      </c>
      <c t="n" r="B36" s="7">
        <v>2962444</v>
      </c>
      <c t="n" r="C36" s="7">
        <v>115253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v>
      </c>
      <c t="s" r="C1" s="2">
        <v>33</v>
      </c>
    </row>
    <row r="2" spans="1:3">
      <c t="s" r="A2" s="3">
        <v>222</v>
      </c>
    </row>
    <row r="3" spans="1:3">
      <c t="s" r="A3" s="4">
        <v>252</v>
      </c>
      <c t="n" r="B3" s="7">
        <v>3373518</v>
      </c>
      <c t="n" r="C3" s="7">
        <v>3006203</v>
      </c>
    </row>
    <row r="4" spans="1:3">
      <c t="s" r="A4" s="4">
        <v>253</v>
      </c>
      <c t="n" r="B4" s="6">
        <v>-737088</v>
      </c>
      <c t="n" r="C4" s="6">
        <v>-603313</v>
      </c>
    </row>
    <row r="5" spans="1:3">
      <c t="s" r="A5" s="4">
        <v>254</v>
      </c>
      <c t="n" r="B5" s="7">
        <v>2636430</v>
      </c>
      <c t="n" r="C5" s="7">
        <v>24028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55</v>
      </c>
      <c t="s" r="B1" s="2">
        <v>2</v>
      </c>
      <c t="s" r="C1" s="2">
        <v>33</v>
      </c>
    </row>
    <row r="2" spans="1:3">
      <c t="s" r="A2" s="3">
        <v>222</v>
      </c>
    </row>
    <row r="3" spans="1:3">
      <c t="s" r="A3" s="4">
        <v>256</v>
      </c>
      <c t="n" r="B3" s="7">
        <v>30000000</v>
      </c>
    </row>
    <row r="4" spans="1:3">
      <c t="s" r="A4" s="4">
        <v>257</v>
      </c>
      <c t="n" r="B4" s="6">
        <v>3107438</v>
      </c>
      <c t="n" r="C4" s="7">
        <v>4007438</v>
      </c>
    </row>
    <row r="5" spans="1:3">
      <c t="s" r="A5" s="4">
        <v>258</v>
      </c>
      <c t="n" r="B5" s="6">
        <v>17817562</v>
      </c>
    </row>
    <row r="6" spans="1:3">
      <c t="s" r="A6" s="4">
        <v>259</v>
      </c>
      <c t="n" r="B6" s="6">
        <v>9900000</v>
      </c>
    </row>
    <row r="7" spans="1:3">
      <c t="s" r="A7" s="4">
        <v>260</v>
      </c>
      <c t="n" r="B7" s="6">
        <v>10900000</v>
      </c>
      <c t="n" r="C7" s="7">
        <v>13938873</v>
      </c>
    </row>
    <row r="8" spans="1:3">
      <c t="s" r="A8" s="4">
        <v>261</v>
      </c>
      <c t="n" r="B8" s="7">
        <v>1452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62</v>
      </c>
      <c t="s" r="B1" s="2">
        <v>2</v>
      </c>
      <c t="s" r="C1" s="2">
        <v>33</v>
      </c>
    </row>
    <row r="2" spans="1:3">
      <c t="s" r="A2" s="3">
        <v>222</v>
      </c>
    </row>
    <row r="3" spans="1:3">
      <c t="s" r="A3" s="4">
        <v>210</v>
      </c>
      <c t="n" r="B3" s="7">
        <v>1726420</v>
      </c>
      <c t="n" r="C3" s="7">
        <v>1726420</v>
      </c>
    </row>
    <row r="4" spans="1:3">
      <c t="s" r="A4" s="4">
        <v>263</v>
      </c>
      <c t="n" r="B4" s="6">
        <v>-394124</v>
      </c>
      <c t="n" r="C4" s="6">
        <v>-303708</v>
      </c>
    </row>
    <row r="5" spans="1:3">
      <c t="s" r="A5" s="4">
        <v>264</v>
      </c>
      <c t="n" r="B5" s="7">
        <v>1332296</v>
      </c>
      <c t="n" r="C5" s="7">
        <v>14227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t="s" r="A1" s="1">
        <v>265</v>
      </c>
      <c t="s" r="B1" s="2">
        <v>1</v>
      </c>
    </row>
    <row r="2" spans="1:4">
      <c t="s" r="B2" s="2">
        <v>2</v>
      </c>
      <c t="s" r="C2" s="2">
        <v>59</v>
      </c>
      <c t="s" r="D2" s="2">
        <v>33</v>
      </c>
    </row>
    <row r="3" spans="1:4">
      <c t="s" r="A3" s="3">
        <v>222</v>
      </c>
    </row>
    <row r="4" spans="1:4">
      <c t="s" r="A4" s="4">
        <v>266</v>
      </c>
      <c t="n" r="B4" s="7">
        <v>327319</v>
      </c>
      <c t="n" r="C4" s="7">
        <v>189538</v>
      </c>
    </row>
    <row r="5" spans="1:4">
      <c t="s" r="A5" s="4">
        <v>267</v>
      </c>
      <c t="n" r="B5" s="6">
        <v>367315</v>
      </c>
      <c t="n" r="C5" s="6">
        <v>82269</v>
      </c>
    </row>
    <row r="6" spans="1:4">
      <c t="s" r="A6" s="4">
        <v>268</v>
      </c>
      <c t="n" r="B6" s="6">
        <v>52294</v>
      </c>
      <c t="n" r="C6" s="7">
        <v>35244</v>
      </c>
    </row>
    <row r="7" spans="1:4">
      <c t="s" r="A7" s="4">
        <v>269</v>
      </c>
      <c t="n" r="B7" s="7">
        <v>1436760</v>
      </c>
      <c t="n" r="D7" s="7">
        <v>1040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270</v>
      </c>
      <c t="s" r="B1" s="2">
        <v>1</v>
      </c>
    </row>
    <row r="2" spans="1:3">
      <c t="s" r="B2" s="2">
        <v>2</v>
      </c>
      <c t="s" r="C2" s="2">
        <v>59</v>
      </c>
    </row>
    <row r="3" spans="1:3">
      <c t="s" r="A3" s="3">
        <v>222</v>
      </c>
    </row>
    <row r="4" spans="1:3">
      <c t="s" r="A4" s="4">
        <v>271</v>
      </c>
      <c t="n" r="B4" s="9">
        <v>0.175</v>
      </c>
      <c t="n" r="C4" s="9">
        <v>0.175</v>
      </c>
    </row>
    <row r="5" spans="1:3">
      <c t="s" r="A5" s="4">
        <v>272</v>
      </c>
      <c t="n" r="B5" s="7">
        <v>2478189</v>
      </c>
      <c t="n" r="C5" s="7">
        <v>14168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9</v>
      </c>
      <c t="s" r="B1" s="2">
        <v>1</v>
      </c>
    </row>
    <row r="2" spans="1:2">
      <c t="s" r="B2" s="2">
        <v>2</v>
      </c>
    </row>
    <row r="3" spans="1:2">
      <c t="s" r="A3" s="3">
        <v>127</v>
      </c>
    </row>
    <row r="4" spans="1:2">
      <c t="s" r="A4" s="4">
        <v>129</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31</v>
      </c>
      <c t="s" r="B1" s="2">
        <v>1</v>
      </c>
    </row>
    <row r="2" spans="1:2">
      <c t="s" r="B2" s="2">
        <v>2</v>
      </c>
    </row>
    <row r="3" spans="1:2">
      <c t="s" r="A3" s="3">
        <v>127</v>
      </c>
    </row>
    <row r="4" spans="1:2">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3</v>
      </c>
      <c t="s" r="B1" s="2">
        <v>1</v>
      </c>
    </row>
    <row r="2" spans="1:2">
      <c t="s" r="B2" s="2">
        <v>2</v>
      </c>
    </row>
    <row r="3" spans="1:2">
      <c t="s" r="A3" s="3">
        <v>127</v>
      </c>
    </row>
    <row r="4" spans="1:2">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STATEMENTS OF OPER</vt:lpstr>
      <vt:lpstr>CONSOLIDATED STATEMENTS OF STOC</vt:lpstr>
      <vt:lpstr>CONSOLIDATED STATEMENTS OF CASH</vt:lpstr>
      <vt:lpstr>Organization and Business</vt:lpstr>
      <vt:lpstr>Significant Accounting Policies</vt:lpstr>
      <vt:lpstr>Real Estate</vt:lpstr>
      <vt:lpstr>Accrued Rent and Accounts Recei</vt:lpstr>
      <vt:lpstr>Deferred Leasing Commission Cos</vt:lpstr>
      <vt:lpstr>Notes Payable</vt:lpstr>
      <vt:lpstr>Loss Per Share</vt:lpstr>
      <vt:lpstr>Income Taxes</vt:lpstr>
      <vt:lpstr>Related Party Transactions</vt:lpstr>
      <vt:lpstr>Stockholders' Equity</vt:lpstr>
      <vt:lpstr>Incentive Awards Plan</vt:lpstr>
      <vt:lpstr>Subsequent Events</vt:lpstr>
      <vt:lpstr>Significant Accounting Polici18</vt:lpstr>
      <vt:lpstr>Significant Accounting Polici19</vt:lpstr>
      <vt:lpstr>Significant Accounting Polici20</vt:lpstr>
      <vt:lpstr>Significant Accounting Polici21</vt:lpstr>
      <vt:lpstr>Significant Accounting Polici22</vt:lpstr>
      <vt:lpstr>Significant Accounting Polici23</vt:lpstr>
      <vt:lpstr>Significant Accounting Polici24</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Real Estate_ Real Estate Proper</vt:lpstr>
      <vt:lpstr>Real Estate_ In-place lease int</vt:lpstr>
      <vt:lpstr>Accrued Rent and Accounts Rec36</vt:lpstr>
      <vt:lpstr>Deferred Leasing Commission C37</vt:lpstr>
      <vt:lpstr>Notes Payable_ Deferred loan co</vt:lpstr>
      <vt:lpstr>Notes Payable_ Annual maturitie</vt:lpstr>
      <vt:lpstr>Loss Per Share_ Loss Per Share </vt:lpstr>
      <vt:lpstr>Stockholders' Equity_ Distribut</vt:lpstr>
      <vt:lpstr>Organization and Business (Deta</vt:lpstr>
      <vt:lpstr>Significant Accounting Polici43</vt:lpstr>
      <vt:lpstr>Significant Accounting Polici44</vt:lpstr>
      <vt:lpstr>Significant Accounting Polici45</vt:lpstr>
      <vt:lpstr>Real Estate_ Real Estate Prop46</vt:lpstr>
      <vt:lpstr>Real Estate (Details)</vt:lpstr>
      <vt:lpstr>Real Estate_ In-place lease i48</vt:lpstr>
      <vt:lpstr>Accrued Rent and Accounts Rec49</vt:lpstr>
      <vt:lpstr>Deferred Leasing Commission C50</vt:lpstr>
      <vt:lpstr>Notes Payable (Details)</vt:lpstr>
      <vt:lpstr>Notes Payable_ Deferred loan 52</vt:lpstr>
      <vt:lpstr>Related Party Transactions (Det</vt:lpstr>
      <vt:lpstr>Stockholders' Equity_ Distrib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8:05Z</dcterms:created>
  <dcterms:modified xmlns:dcterms="http://purl.org/dc/terms/" xmlns:xsi="http://www.w3.org/2001/XMLSchema-instance" xsi:type="dcterms:W3CDTF">2016-05-16T17:28:05Z</dcterms:modified>
  <dc:title xmlns:dc="http://purl.org/dc/elements/1.1/">Untitled</dc:title>
  <dc:description xmlns:dc="http://purl.org/dc/elements/1.1/"/>
  <dc:subject xmlns:dc="http://purl.org/dc/elements/1.1/"/>
  <cp:keywords/>
  <cp:category/>
</cp:coreProperties>
</file>